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Intangible Asset (Tables)"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Note Payable (Tables)" sheetId="25" state="visible" r:id="rId25"/>
    <sheet xmlns:r="http://schemas.openxmlformats.org/officeDocument/2006/relationships" name="Stockholders_ Equity (Tables)" sheetId="26" state="visible" r:id="rId26"/>
    <sheet xmlns:r="http://schemas.openxmlformats.org/officeDocument/2006/relationships" name="Schedule of Disaggregation of R" sheetId="27" state="visible" r:id="rId27"/>
    <sheet xmlns:r="http://schemas.openxmlformats.org/officeDocument/2006/relationships" name="Organization and Significant _4" sheetId="28" state="visible" r:id="rId28"/>
    <sheet xmlns:r="http://schemas.openxmlformats.org/officeDocument/2006/relationships" name="Schedule of Inventory, Net (Det" sheetId="29" state="visible" r:id="rId29"/>
    <sheet xmlns:r="http://schemas.openxmlformats.org/officeDocument/2006/relationships" name="Inventory (Details Narrative)"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Schedule of Intangible Asset (D" sheetId="33" state="visible" r:id="rId33"/>
    <sheet xmlns:r="http://schemas.openxmlformats.org/officeDocument/2006/relationships" name="Intangible Asset (Details Narra" sheetId="34" state="visible" r:id="rId34"/>
    <sheet xmlns:r="http://schemas.openxmlformats.org/officeDocument/2006/relationships" name="Schedule of Balance Sheet Class" sheetId="35" state="visible" r:id="rId35"/>
    <sheet xmlns:r="http://schemas.openxmlformats.org/officeDocument/2006/relationships" name="Schedule of Future Minimum Leas" sheetId="36" state="visible" r:id="rId36"/>
    <sheet xmlns:r="http://schemas.openxmlformats.org/officeDocument/2006/relationships" name="Leases (Details Narrative)" sheetId="37" state="visible" r:id="rId37"/>
    <sheet xmlns:r="http://schemas.openxmlformats.org/officeDocument/2006/relationships" name="Schedule of Accrued Compensatio" sheetId="38" state="visible" r:id="rId38"/>
    <sheet xmlns:r="http://schemas.openxmlformats.org/officeDocument/2006/relationships" name="Schedule of Accrued Expenses an" sheetId="39" state="visible" r:id="rId39"/>
    <sheet xmlns:r="http://schemas.openxmlformats.org/officeDocument/2006/relationships" name="Schedule of Notes payable (Deta" sheetId="40" state="visible" r:id="rId40"/>
    <sheet xmlns:r="http://schemas.openxmlformats.org/officeDocument/2006/relationships" name="Note Payable (Details Narrative"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Schedule of Non-qualified Stock" sheetId="44" state="visible" r:id="rId44"/>
    <sheet xmlns:r="http://schemas.openxmlformats.org/officeDocument/2006/relationships" name="Stockholders_ Equity (Details N"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420</t>
        </is>
      </c>
    </row>
    <row r="13">
      <c r="A13" s="4" t="inlineStr">
        <is>
          <t>Entity Registrant Name</t>
        </is>
      </c>
      <c r="B13" s="4" t="inlineStr">
        <is>
          <t>VIRTRA, INC.</t>
        </is>
      </c>
    </row>
    <row r="14">
      <c r="A14" s="4" t="inlineStr">
        <is>
          <t>Entity Central Index Key</t>
        </is>
      </c>
      <c r="B14" s="4" t="inlineStr">
        <is>
          <t>0001085243</t>
        </is>
      </c>
    </row>
    <row r="15">
      <c r="A15" s="4" t="inlineStr">
        <is>
          <t>Entity Tax Identification Number</t>
        </is>
      </c>
      <c r="B15" s="4" t="inlineStr">
        <is>
          <t>93-1207631</t>
        </is>
      </c>
    </row>
    <row r="16">
      <c r="A16" s="4" t="inlineStr">
        <is>
          <t>Entity Incorporation, State or Country Code</t>
        </is>
      </c>
      <c r="B16" s="4" t="inlineStr">
        <is>
          <t>NV</t>
        </is>
      </c>
    </row>
    <row r="17">
      <c r="A17" s="4" t="inlineStr">
        <is>
          <t>Entity Address, Address Line One</t>
        </is>
      </c>
      <c r="B17" s="4" t="inlineStr">
        <is>
          <t>7970 S.</t>
        </is>
      </c>
    </row>
    <row r="18">
      <c r="A18" s="4" t="inlineStr">
        <is>
          <t>Entity Address, Address Line Two</t>
        </is>
      </c>
      <c r="B18" s="4" t="inlineStr">
        <is>
          <t>Kyrene Rd.</t>
        </is>
      </c>
    </row>
    <row r="19">
      <c r="A19" s="4" t="inlineStr">
        <is>
          <t>Entity Address, City or Town</t>
        </is>
      </c>
      <c r="B19" s="4" t="inlineStr">
        <is>
          <t>Tempe</t>
        </is>
      </c>
    </row>
    <row r="20">
      <c r="A20" s="4" t="inlineStr">
        <is>
          <t>Entity Address, State or Province</t>
        </is>
      </c>
      <c r="B20" s="4" t="inlineStr">
        <is>
          <t>AZ</t>
        </is>
      </c>
    </row>
    <row r="21">
      <c r="A21" s="4" t="inlineStr">
        <is>
          <t>Entity Address, Postal Zip Code</t>
        </is>
      </c>
      <c r="B21" s="4" t="inlineStr">
        <is>
          <t>85284</t>
        </is>
      </c>
    </row>
    <row r="22">
      <c r="A22" s="4" t="inlineStr">
        <is>
          <t>City Area Code</t>
        </is>
      </c>
      <c r="B22" s="4" t="inlineStr">
        <is>
          <t>480</t>
        </is>
      </c>
    </row>
    <row r="23">
      <c r="A23" s="4" t="inlineStr">
        <is>
          <t>Local Phone Number</t>
        </is>
      </c>
      <c r="B23" s="4" t="inlineStr">
        <is>
          <t>968-148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0780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Jun. 30, 2021</t>
        </is>
      </c>
    </row>
    <row r="3">
      <c r="A3" s="3" t="inlineStr">
        <is>
          <t>Goodwill and Intangible Assets Disclosure [Abstract]</t>
        </is>
      </c>
    </row>
    <row r="4">
      <c r="A4" s="4" t="inlineStr">
        <is>
          <t>Intangible Asset</t>
        </is>
      </c>
      <c r="B4" s="4" t="inlineStr">
        <is>
          <t xml:space="preserve">Note
4. Intangible Asset Intangible
asset consisted of the following as of: Schedule of Intangible Asset
June 30, 2021 December 31, 2020
Patents $ 160,000 $ 160,000
Capitalized media content 220,970 128,085
Total intangible asset 380,970 288,085
Less: Accumulated amortization (21,481 ) (17,037 )
Intangible asset, net $ 359,489 $ 271,048 Amortization
expense was $ 4,445 4,4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5. Leases The
Company leases approximately 37,729 5,131 April 2024 In
addition to base rent, the Company’s lease generally provides for additional payments for other charges, such as rental tax. The
lease includes fixed rent escalations. The Company’s lease does not include an option to renew. The
Company determines if an arrangement is a lease at inception. Operating leases are recorded in operating lease right of use assets, net,
operating lease liability – short term, and operating lease liability – long-term on its condensed balance sheet.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its incremental borrowing rate based on the information available at commencement date in determining the present value of lease
payments. The incremental borrowing rate used at adoption was 4.5 Effective
January 1, 2019, the Company obtained a right-of-use asset in exchange for a new operating lease liability in the amount of $ 1,721,380 46,523 1,674,857 The
balance sheet classification of lease assets and liabilities as of June 30, 2021 was as follows: Schedule of Balance Sheet Classification of Lease Assets and Liabilities
Balance Sheet Classification June 30, 2021
Assets
Operating lease right-of-use assets, January 1, 2021 $ 1,094,527
Amortization for the six months ended June 30, 2021 (153,299 )
Total operating lease right-of-use asset, June 30, 2021 $ 941,228
Liabilities
Current
Operating lease liability, short-term $ 334,550
Non-current
Operating lease liability, long-term 682,619
Total lease liabilities $ 1,017,169 Future
minimum lease payments as of June 30, 2021 under non-cancelable operating leases are as follows: Schedule of Future Minimum Lease Payments
2021 $ 185,369
2022 379,097
2023 390,562
2024 131,152
Total lease payments 1,086,180
Less: imputed interest (69,011 )
Operating lease liability $ 1,017,169 The
balance sheet classification of lease assets and liabilities as of December 31, 2020 was as follows: Schedule of Balance Sheet Classification of Lease Assets and Liabilities
Balance Sheet Classification December 31, 2020
Assets
Operating lease right-of-use assets, January 1, 2020 $ 1,390,873
Amortization for the year ended December 31, 2020 (296,346 )
Total operating lease right-of-use asset, December 31, 2020 $ 1,094,527
Liabilities
Current
Operating lease liability, short-term $ 321,727
Non-current
Operating lease liability, long-term 853,155
Total lease liabilities $ 1,174,882 Future
minimum lease payments as of December 31, 2020 under non-cancelable operating leases are as follows:
2021 $ 368,060
2022 379,097
2023 390,562
2024 131,152
Total lease payments 1,268,871
Less: imputed interest (93,989 )
Operating lease liability $ 1,174,882 Rent
expense for the three months ended June 30, 2021 and 2020 was $ 115,140 135,079 258,897 268,0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Note
6. Accrued Expenses Accrued
compensation and related costs consisted of the following as of: Schedule of Accrued Compensation and Related Costs
June 30, 2021 December 31, 2020
Salaries and wages payable $ 311,244 $ 278,331
Employee benefits payable 12,305 634
Accrued paid time off (PTO) 474,451 366,827
Profit sharing payable 243,876 197,309
Total accrued compensation and related costs $ 1,041,876 $ 843,101 Accrued
expenses and other current liabilities consisted of the following as of: Schedule of Accrued Expenses and Other Current Liabilities
June 30, 2021 December 31, 2020
Manufacturer’s warranties $ 352,000 $ 352,000
Taxes payable 244,491 316,076
Miscellaneous payable 53,129 104,808
Total accrued expenses and other current liabilities $ 649,620 $ 772,8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1</t>
        </is>
      </c>
    </row>
    <row r="3">
      <c r="A3" s="3" t="inlineStr">
        <is>
          <t>Debt Disclosure [Abstract]</t>
        </is>
      </c>
    </row>
    <row r="4">
      <c r="A4" s="4" t="inlineStr">
        <is>
          <t>Note Payable</t>
        </is>
      </c>
      <c r="B4" s="4" t="inlineStr">
        <is>
          <t xml:space="preserve">Note
7. Note Payable On
May 8, 2020, VirTra received a Promissory Note (the “PPP Note”) in the amount of $ 1,320,714 Under
this approach, the Company will initially account for the PPP Note as a debt instrument and apply the interest method considering the
six-month payment deferral allowed for the loan. The PPP Note is payable over two years at a fixed interest rate of 1 55,604 May 8, 2022 1,320,714 18,720 1,339,434 The
entire PPP Note amount is recorded as a financial liability on the entity’s balance sheet with the next twelve months of principal
plus accrued interest recorded as short-term liabilities and the remaining principal note balance recorded as a long-term liability.
The note payable amounts consist of the following: Schedule of Notes payable
June 30, 2021 December 31, 2020
Short-term liabilities:
Note payable, principal $ 517,212 $ 257,471
Accrued interest on note 14,329 8,566
Note payable, short-term $ 531,541 $ 266,037
Long-term liabilities:
Note payable, long term $ 789,173 $ 1,063,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8. Related Party Transactions During
the six months ended June 30, 2021, the Company redeemed 17,500 116,717 5,000 0.0001 6,070 During
the six months ended June 30, 2020, the Company redeemed 7,500 12,864 15,000 0.0001 13,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9. Commitments and Contingencies General
or Threatened Litigation From
time to time, the Company is notified of threatened litigation or that a claim is being made against it. The Company evaluates contingencies
on an on-going basis and has established loss provisions for matters in which losses are probable and the amount of loss can be reasonably
estimated. There is no threatened litigation at this time. Employment
Agreements On
April 2, 2012, the Company entered into three-year Employment Agreements with its Chief Executive Officer and Chief Operating Officer
that provide for annual base salaries of $ 195,000 175,000 Profit
Sharing VirTra
provides a discretionary profit-sharing program that pays out a percentage of Company profits each year as a cash bonus to eligible employees.
The cash payment is typically split into two equal payments and distributed pro-rata in April and October of the following year to only
active employees. For the six months ended June 30, 2021, $ 150,00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0. Stockholders’ Equity Authorized
Capital Common
Stock Authorized
Shares 60,000,000 50,000,000 2,500,000 0.0001 7,500,000 0.0001 Rights
and Preferences (i)
Each holder of Common Stock is entitled to one (1) vote for each share of Common Stock held of record by such holder. The holders of
shares of Common Stock do not have cumulative voting rights. (ii)
Each holder of Class A Common Stock is entitled to ten (10) votes for each share of Class A Common Stock held of record by such holder.
The holders of shares of Class A Common Stock do not have cumulative voting rights. (iii)
The holders of Common Stock and Class A Common Stock vote together as a single class on all matters on which stockholders are generally
entitled to vote. (iv)
The holders of Class B Common Stock are not be entitled to vote on any matter, except that the holders of Class B Common Stock ar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 Preferred
Stock Authorized
Shares 2,500,000 0.0001 Rights
and Preferences Stock
Repurchase On
October 25, 2016, the Company’s Board of Directors authorized the repurchase of up to $ 1 1 Treasury
Stock During
the six months ended June 30, 2021 and 2020, the Company purchased no additional treasury shares. As of June 30, 2021, all treasury shares
previously purchased had been cancelled and returned to shares authorized. Non-qualified
Stock Options The
Company has periodically issued non-qualified stock options to key employees, officers and directors under a stock option compensation
plan approved by the Board of Directors in 2009. Terms of option grants are at the discretion of the Board of Directors and are generally
seven years. Upon the exercise of these options, the Company expects to issue new authorized shares of its common stock. The following
table summarizes all non-qualified stock options as of: Schedule of Non-qualified Stock Options
June 30, 2021 June 30, 2020
Number of Stock Weighted Exercise Number of Stock Weighted Exercise
Options Price Options Price
Options outstanding, beginning of year 164,167 $ 3.13 234,167 $ 2.47
Granted - - - -
Redeemed (17,500 ) 1.21 (7,500 ) 0.88
Exercised (5,000 ) 1.21 (15,000 ) 0.88
Expired / terminated - - - -
Options outstanding, end of period 141,667 $ 3.43 211,667 $ 2.64
Options exercisable, end of period 141,667 $ 3.43 211,667 $ 2.64 The
Company did not have any non-vested stock options outstanding as of June 30, 2021 and December 31, 2020. The weighted average contractual
term for options outstanding and exercisable at June 30, 2021 and 2020 was 7 557,707 300,162 27,315 30,087 2,450 6,915 2017
Equity Incentive Plan On
August 23, 2017, our board approved, subject to stockholder approval at the annual meeting of stockholders on October 6, 2017, the 2017
Equity Incentive Plan (the “Equity Plan”). The Equity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187,500 3 Awards
may be granted under the Equity Plan to our employees, including officers, directors or consultants or those of any present or future
parent or subsidiary corporation or other affiliated entity. All awards will be evidenced by a written agreement between us and the holder
of the award and may include any of the following: stock options, stock appreciation rights, restricted stock, restricted stock units,
performance shares and performance units and cash-based awards and other stock-based awards. Through
June 30, 2021, no awards have been granted under the Equity Plan. Common
stock activity On
March 31, 2021, the Company entered into a Securities Purchase Agreement (the “Purchase Agreement”) with certain institutional
investors (the “Purchasers”), pursuant to which the Company agreed to sell to the Purchasers an aggregate of 3,000,000 0.0001 6.00 The
Company also entered into a placement agent agreement (the “Placement Agency Agreement”) on March 31, 2021 with Roth Capital
Partners, LLC (“Roth”), pursuant to which Roth agreed to serve as placement agent for the issuance and sale of the RDO Shares.
The Company agreed to pay Roth an aggregate fee equal to 6.5 35,000 Roth
acted as the lead placement agent in the Offering. Lake Street Capital Markets acted as co-placement agent for the Offering. Maxim Group
LLC acted as a financial advisor to the Company in connection with the Offering. A
prospectus supplement and the accompanying prospectus relating to and describing the terms of the Offering, dated March 31, 2021, was
filed with the SEC on April 2, 2021. On
April 5, 2021, the Company closed the Offering. The total gross proceeds of the Offering were $ 18.0 1,20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Subsequent Events PPP
Loan Forgiveness Under
the terms of the CARES Act and the Company’s PPP loan, up to the entire amount of principal of the PPP loan and accrued interest
may be forgiven to the extent PPP loan proceeds are used for qualifying expenses as described in the CARES Act and applicable implementing
guidance issued by the SBA. The Company used all of the PPP loan proceeds for designated qualifying expenses. On June 16, 2021, the Company
applied for forgiveness of the PPP loan in accordance with the terms of the CARES Act and the PPP loan. On July 20, 2021, the Company
received notification from the Lender that the SBA had approved the Company’s PPP loan forgiveness application for the entire amount
of the PPP loan. The forgiveness of the PPP loan will be recognized during the quarter ending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Organization and Significant Accounting Policies (Policies)</t>
        </is>
      </c>
      <c r="B1" s="2" t="inlineStr">
        <is>
          <t>6 Months Ended</t>
        </is>
      </c>
    </row>
    <row r="2">
      <c r="B2" s="2" t="inlineStr">
        <is>
          <t>Jun. 30, 2021</t>
        </is>
      </c>
    </row>
    <row r="3">
      <c r="A3" s="3" t="inlineStr">
        <is>
          <t>Accounting Policies [Abstract]</t>
        </is>
      </c>
    </row>
    <row r="4">
      <c r="A4" s="4" t="inlineStr">
        <is>
          <t>Organization and Business Operations</t>
        </is>
      </c>
      <c r="B4" s="4" t="inlineStr">
        <is>
          <t xml:space="preserve">Organization
and Business Operations VirTra,
Inc. (the “Company,” “VirTra,” “we,” “us” or “our”), located in Tempe,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During
March 2020, a global pandemic was declared by the World Health Organization related to the rapidly growing outbreak of a novel strain
of coronavirus (COVID-19). The pandemic has significantly impacted the economic conditions in the U.S., accelerating during half of March
and April as federal, state and local governments react to the public health crisis, creating significant uncertainties in the U.S. economy.
On March 30, 2020, the Governor for the State of Arizona issued a stay-at-home order which expired on May 15, 2020, upon which Arizona
entered Phase I of reopening. The Company carefully reviewed all rules and regulations of the government orders and determined it met
the requirements of an essential business to remain open. The Company had the majority of its staff begin working remotely in mid-March,
with only essential personnel continue working at the manufacturing and production facilities and currently remains in Arizona’s
Phase I of reopening.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o date, the COVID-19 restrictions have resulted in reduced customer shipments and customer system installations. These recent
developments are expected to result in lower recognized revenue and possibly lower gross margin when they occur. To date, there have
been no order cancellations; rather, there have only been delays in when orders ship or installations occur and all delayed orders remain
in backlog. Any future impact cannot be reasonably estimated at this time. The Company is no longer investing in Certificates of Deposits
as a precautionary measure to increase its liquid cash position and preserve financial flexibility considering uncertainty in the U.S.
and global markets resulting from COVID-19. Additionally, the Company’s stock repurchase program was suspended as a result of interim
rulings for public-company recipients of a PPP loan under the CARES Act. The stock repurchase suspension will remain in effect for the
duration of the outstanding PPP loan. </t>
        </is>
      </c>
    </row>
    <row r="5">
      <c r="A5" s="4" t="inlineStr">
        <is>
          <t>Basis of Presentation</t>
        </is>
      </c>
      <c r="B5" s="4" t="inlineStr">
        <is>
          <t xml:space="preserve">Basis
of Presentation The
unaudited financial statements included herein have been prepared by us without audit pursuant to the rules and regulations of the Securities
and Exchange Commission (“SEC”) and should be read in conjunction with our audited financial statements for the year ended
December 31, 2020 included in the Company’s Annual Report on Form 10-K for the fiscal year ended December 31, 2020 filed with the
SEC on March 29, 2021.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unaudited financial statements reflect, in our opinion, all normal recurring adjustments necessary to present fairly our
financial position at June 30, 2021 and the results of our operations and cash flows for the periods presented. We derived the December
31, 2020 balance sheet data from audited financial statements; however, we did not include all disclosures required by GAAP. Interim
results are subject to seasonal variations, and the results of operations for the six months ended June 30, 2021 are not necessarily
indicative of the results to be expected for the full year. </t>
        </is>
      </c>
    </row>
    <row r="6">
      <c r="A6" s="4" t="inlineStr">
        <is>
          <t>Use of Estimates</t>
        </is>
      </c>
      <c r="B6" s="4" t="inlineStr">
        <is>
          <t xml:space="preserve">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t>
        </is>
      </c>
    </row>
    <row r="7">
      <c r="A7" s="4" t="inlineStr">
        <is>
          <t>Revenue Recognition</t>
        </is>
      </c>
      <c r="B7" s="4" t="inlineStr">
        <is>
          <t xml:space="preserve">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The Company’s policy is to typically invoice upon completion of installation
and/or training until such time the performance obligations that have been satisfied are included in unbilled.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a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Disaggregation
of Revenue Schedule of Disaggregation of Revenues
Three Months Ended
June 30, 2021 June 30, 2020
Commercial Government International Total Commercial Government International Total
Simulators and accessories $ 543,890 $ 3,503,592 $ 106,933 $ 4,154,415 $ 251,584 $ 1,352,196 $ 12,383 $ 1,616,163
Extended service-type warranties 25,547 673,970 28,965 728,482 16,917 589,048 41,548 647,513
Customized software and content - 146,543 21,170 167,713 - 424,605 - 424,605
Installation and training 15,043 186,909 - 201,952 6,775 61,681 - 68,456
Licensing and royalties 2,630 - - 2,630 13,042 - - 13,042
Total Revenue $ 587,110 $ 4,511,014 $ 157,068 $ 5,255,192 $ 288,318 $ 2,427,530 $ 53,931 $ 2,769,779
Six Months ended
June 30, 2021 June 30, 2020
Commercial Government International Total Commercial Government International Total
Simulators and accessories $ 815,528 $ 5,181,515 $ 1,184,118 $ 7,181,161 $ 266,710 $ 3,333,343 $ 291,940 $ 3,891,993
Extended service-type warranties 47,621 1,344,554 49,015 1,441,190 35,358 1,157,126 104,148 1,296,632
Customized software and content - 613,956 73,443 687,399 17,957 650,369 - 668,326
Installation and training 49,864 306,707 26,350 382,921 9,451 205,384 4,964 219,799
Licensing and royalties 4,430 - - 4,430 31,192 - - 31,192
Total Revenue $ 917,443 $ 7,446,732 $ 1,332,926 $ 9,697,101 $ 360,668 $ 5,346,222 $ 401,052 $ 6,107,942 For
the six months ended June 30, 2021, governmental customers comprised $ 7,446,732 77 917,443 9 1,332,926 14 5,346,222 87 360,668 6 401,052 7 </t>
        </is>
      </c>
    </row>
    <row r="8">
      <c r="A8" s="4" t="inlineStr">
        <is>
          <t>Customer Deposits</t>
        </is>
      </c>
      <c r="B8" s="4" t="inlineStr">
        <is>
          <t xml:space="preserve">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customer’s receivable balance. Customer
deposits are recorded as a current liability under deferred revenue on the accompanying balance sheet and totaled $ 5,217,146 2,517,175 </t>
        </is>
      </c>
    </row>
    <row r="9">
      <c r="A9" s="4" t="inlineStr">
        <is>
          <t>Warranty</t>
        </is>
      </c>
      <c r="B9" s="4" t="inlineStr">
        <is>
          <t xml:space="preserve">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1,464,867 2,191,400 1,803,416 1,920,346 352,000 352,000 682,842 647,513 </t>
        </is>
      </c>
    </row>
    <row r="10">
      <c r="A10" s="4" t="inlineStr">
        <is>
          <t>Concentration of Credit Risk and Major Customers and Suppliers</t>
        </is>
      </c>
      <c r="B10" s="4" t="inlineStr">
        <is>
          <t xml:space="preserve">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23,283,606 6,338,896 Most
sales are to governments that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Management
performs ongoing evaluations of the collectability of its notes receivable and maintains an allowance for estimated losses. Historically,
the Company primarily sells its products to United States federal and state agencies. For the six months ended June 30, 2021, one foreign
agency comprised 10 16 11 As
of June 30, 2021, two federal agencies comprised 18.7 17.6 8.5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6 Months Ended</t>
        </is>
      </c>
    </row>
    <row r="2">
      <c r="B2" s="2" t="inlineStr">
        <is>
          <t>Jun. 30, 2021</t>
        </is>
      </c>
    </row>
    <row r="3">
      <c r="A3" s="3" t="inlineStr">
        <is>
          <t>Accounting Policies [Abstract]</t>
        </is>
      </c>
    </row>
    <row r="4">
      <c r="A4" s="4" t="inlineStr">
        <is>
          <t>Schedule of Disaggregation of Revenues</t>
        </is>
      </c>
      <c r="B4" s="4" t="inlineStr">
        <is>
          <t xml:space="preserve"> Schedule of Disaggregation of Revenues
Three Months Ended
June 30, 2021 June 30, 2020
Commercial Government International Total Commercial Government International Total
Simulators and accessories $ 543,890 $ 3,503,592 $ 106,933 $ 4,154,415 $ 251,584 $ 1,352,196 $ 12,383 $ 1,616,163
Extended service-type warranties 25,547 673,970 28,965 728,482 16,917 589,048 41,548 647,513
Customized software and content - 146,543 21,170 167,713 - 424,605 - 424,605
Installation and training 15,043 186,909 - 201,952 6,775 61,681 - 68,456
Licensing and royalties 2,630 - - 2,630 13,042 - - 13,042
Total Revenue $ 587,110 $ 4,511,014 $ 157,068 $ 5,255,192 $ 288,318 $ 2,427,530 $ 53,931 $ 2,769,779
Six Months ended
June 30, 2021 June 30, 2020
Commercial Government International Total Commercial Government International Total
Simulators and accessories $ 815,528 $ 5,181,515 $ 1,184,118 $ 7,181,161 $ 266,710 $ 3,333,343 $ 291,940 $ 3,891,993
Extended service-type warranties 47,621 1,344,554 49,015 1,441,190 35,358 1,157,126 104,148 1,296,632
Customized software and content - 613,956 73,443 687,399 17,957 650,369 - 668,326
Installation and training 49,864 306,707 26,350 382,921 9,451 205,384 4,964 219,799
Licensing and royalties 4,430 - - 4,430 31,192 - - 31,192
Total Revenue $ 917,443 $ 7,446,732 $ 1,332,926 $ 9,697,101 $ 360,668 $ 5,346,222 $ 401,052 $ 6,107,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 and cash equivalents</t>
        </is>
      </c>
      <c r="B3" s="6" t="n">
        <v>23786065</v>
      </c>
      <c r="C3" s="6" t="n">
        <v>6841984</v>
      </c>
    </row>
    <row r="4">
      <c r="A4" s="4" t="inlineStr">
        <is>
          <t>Restricted cash</t>
        </is>
      </c>
      <c r="B4" s="5" t="n">
        <v>100000</v>
      </c>
      <c r="C4" s="4" t="inlineStr">
        <is>
          <t xml:space="preserve"> </t>
        </is>
      </c>
    </row>
    <row r="5">
      <c r="A5" s="4" t="inlineStr">
        <is>
          <t>Accounts receivable, net</t>
        </is>
      </c>
      <c r="B5" s="5" t="n">
        <v>5514605</v>
      </c>
      <c r="C5" s="5" t="n">
        <v>1378270</v>
      </c>
    </row>
    <row r="6">
      <c r="A6" s="4" t="inlineStr">
        <is>
          <t>Inventory, net</t>
        </is>
      </c>
      <c r="B6" s="5" t="n">
        <v>5209595</v>
      </c>
      <c r="C6" s="5" t="n">
        <v>3515997</v>
      </c>
    </row>
    <row r="7">
      <c r="A7" s="4" t="inlineStr">
        <is>
          <t>Unbilled revenue</t>
        </is>
      </c>
      <c r="B7" s="5" t="n">
        <v>4033931</v>
      </c>
      <c r="C7" s="5" t="n">
        <v>5408598</v>
      </c>
    </row>
    <row r="8">
      <c r="A8" s="4" t="inlineStr">
        <is>
          <t>Prepaid expenses and other current assets</t>
        </is>
      </c>
      <c r="B8" s="5" t="n">
        <v>736210</v>
      </c>
      <c r="C8" s="5" t="n">
        <v>382445</v>
      </c>
    </row>
    <row r="9">
      <c r="A9" s="4" t="inlineStr">
        <is>
          <t>Total current assets</t>
        </is>
      </c>
      <c r="B9" s="5" t="n">
        <v>39380406</v>
      </c>
      <c r="C9" s="5" t="n">
        <v>17527294</v>
      </c>
    </row>
    <row r="10">
      <c r="A10" s="3" t="inlineStr">
        <is>
          <t>Long-term assets:</t>
        </is>
      </c>
    </row>
    <row r="11">
      <c r="A11" s="4" t="inlineStr">
        <is>
          <t>Property and equipment, net</t>
        </is>
      </c>
      <c r="B11" s="5" t="n">
        <v>1787042</v>
      </c>
      <c r="C11" s="5" t="n">
        <v>1381744</v>
      </c>
    </row>
    <row r="12">
      <c r="A12" s="4" t="inlineStr">
        <is>
          <t>Operating lease right-of-use asset, net</t>
        </is>
      </c>
      <c r="B12" s="5" t="n">
        <v>941228</v>
      </c>
      <c r="C12" s="5" t="n">
        <v>1094527</v>
      </c>
    </row>
    <row r="13">
      <c r="A13" s="4" t="inlineStr">
        <is>
          <t>Intangible assets, net</t>
        </is>
      </c>
      <c r="B13" s="5" t="n">
        <v>359489</v>
      </c>
      <c r="C13" s="5" t="n">
        <v>271048</v>
      </c>
    </row>
    <row r="14">
      <c r="A14" s="4" t="inlineStr">
        <is>
          <t>Security deposits, long-term</t>
        </is>
      </c>
      <c r="B14" s="5" t="n">
        <v>19712</v>
      </c>
      <c r="C14" s="5" t="n">
        <v>86500</v>
      </c>
    </row>
    <row r="15">
      <c r="A15" s="4" t="inlineStr">
        <is>
          <t>Other assets, long-term</t>
        </is>
      </c>
      <c r="B15" s="5" t="n">
        <v>478966</v>
      </c>
      <c r="C15" s="5" t="n">
        <v>500114</v>
      </c>
    </row>
    <row r="16">
      <c r="A16" s="4" t="inlineStr">
        <is>
          <t>Deferred tax asset, net</t>
        </is>
      </c>
      <c r="B16" s="5" t="n">
        <v>1597887</v>
      </c>
      <c r="C16" s="5" t="n">
        <v>1892000</v>
      </c>
    </row>
    <row r="17">
      <c r="A17" s="4" t="inlineStr">
        <is>
          <t>Total long-term assets</t>
        </is>
      </c>
      <c r="B17" s="5" t="n">
        <v>5184324</v>
      </c>
      <c r="C17" s="5" t="n">
        <v>5225933</v>
      </c>
    </row>
    <row r="18">
      <c r="A18" s="4" t="inlineStr">
        <is>
          <t>Total assets</t>
        </is>
      </c>
      <c r="B18" s="5" t="n">
        <v>44564730</v>
      </c>
      <c r="C18" s="5" t="n">
        <v>22753227</v>
      </c>
    </row>
    <row r="19">
      <c r="A19" s="3" t="inlineStr">
        <is>
          <t>Current liabilities:</t>
        </is>
      </c>
    </row>
    <row r="20">
      <c r="A20" s="4" t="inlineStr">
        <is>
          <t>Accounts payable</t>
        </is>
      </c>
      <c r="B20" s="5" t="n">
        <v>1212468</v>
      </c>
      <c r="C20" s="5" t="n">
        <v>345573</v>
      </c>
    </row>
    <row r="21">
      <c r="A21" s="4" t="inlineStr">
        <is>
          <t>Accrued compensation and related costs</t>
        </is>
      </c>
      <c r="B21" s="5" t="n">
        <v>1041876</v>
      </c>
      <c r="C21" s="5" t="n">
        <v>843101</v>
      </c>
    </row>
    <row r="22">
      <c r="A22" s="4" t="inlineStr">
        <is>
          <t>Accrued expenses and other current liabilities</t>
        </is>
      </c>
      <c r="B22" s="5" t="n">
        <v>649620</v>
      </c>
      <c r="C22" s="5" t="n">
        <v>772884</v>
      </c>
    </row>
    <row r="23">
      <c r="A23" s="4" t="inlineStr">
        <is>
          <t>Note payable, current</t>
        </is>
      </c>
      <c r="B23" s="5" t="n">
        <v>531541</v>
      </c>
      <c r="C23" s="5" t="n">
        <v>266037</v>
      </c>
    </row>
    <row r="24">
      <c r="A24" s="4" t="inlineStr">
        <is>
          <t>Operating lease liability, short-term</t>
        </is>
      </c>
      <c r="B24" s="5" t="n">
        <v>334550</v>
      </c>
      <c r="C24" s="5" t="n">
        <v>321727</v>
      </c>
    </row>
    <row r="25">
      <c r="A25" s="4" t="inlineStr">
        <is>
          <t>Deferred revenue, short-term</t>
        </is>
      </c>
      <c r="B25" s="5" t="n">
        <v>7875289</v>
      </c>
      <c r="C25" s="5" t="n">
        <v>4708575</v>
      </c>
    </row>
    <row r="26">
      <c r="A26" s="4" t="inlineStr">
        <is>
          <t>Total current liabilities</t>
        </is>
      </c>
      <c r="B26" s="5" t="n">
        <v>11645344</v>
      </c>
      <c r="C26" s="5" t="n">
        <v>7257897</v>
      </c>
    </row>
    <row r="27">
      <c r="A27" s="3" t="inlineStr">
        <is>
          <t>Long-term liabilities:</t>
        </is>
      </c>
    </row>
    <row r="28">
      <c r="A28" s="4" t="inlineStr">
        <is>
          <t>Deferred revenue, long-term</t>
        </is>
      </c>
      <c r="B28" s="5" t="n">
        <v>1803416</v>
      </c>
      <c r="C28" s="5" t="n">
        <v>1920346</v>
      </c>
    </row>
    <row r="29">
      <c r="A29" s="4" t="inlineStr">
        <is>
          <t>Note payable, long-term</t>
        </is>
      </c>
      <c r="B29" s="5" t="n">
        <v>789173</v>
      </c>
      <c r="C29" s="5" t="n">
        <v>1063243</v>
      </c>
    </row>
    <row r="30">
      <c r="A30" s="4" t="inlineStr">
        <is>
          <t>Operating lease liability, long-term</t>
        </is>
      </c>
      <c r="B30" s="5" t="n">
        <v>682619</v>
      </c>
      <c r="C30" s="5" t="n">
        <v>853155</v>
      </c>
    </row>
    <row r="31">
      <c r="A31" s="4" t="inlineStr">
        <is>
          <t>Total long-term liabilities</t>
        </is>
      </c>
      <c r="B31" s="5" t="n">
        <v>3275208</v>
      </c>
      <c r="C31" s="5" t="n">
        <v>3836744</v>
      </c>
    </row>
    <row r="32">
      <c r="A32" s="4" t="inlineStr">
        <is>
          <t>Total liabilities</t>
        </is>
      </c>
      <c r="B32" s="5" t="n">
        <v>14920552</v>
      </c>
      <c r="C32" s="5" t="n">
        <v>11094641</v>
      </c>
    </row>
    <row r="33">
      <c r="A33" s="4" t="inlineStr">
        <is>
          <t>Commitments and contingencies (See Note 9)</t>
        </is>
      </c>
      <c r="B33" s="4" t="inlineStr">
        <is>
          <t xml:space="preserve"> </t>
        </is>
      </c>
      <c r="C33" s="4" t="inlineStr">
        <is>
          <t xml:space="preserve"> </t>
        </is>
      </c>
    </row>
    <row r="34">
      <c r="A34" s="3" t="inlineStr">
        <is>
          <t>Stockholders’ equity:</t>
        </is>
      </c>
    </row>
    <row r="35">
      <c r="A35" s="4" t="inlineStr">
        <is>
          <t>Preferred stock $0.0001 par value; 2,500,000 authorized; no shares issued or outstanding</t>
        </is>
      </c>
      <c r="B35" s="4" t="inlineStr">
        <is>
          <t xml:space="preserve"> </t>
        </is>
      </c>
      <c r="C35" s="4" t="inlineStr">
        <is>
          <t xml:space="preserve"> </t>
        </is>
      </c>
    </row>
    <row r="36">
      <c r="A36" s="4" t="inlineStr">
        <is>
          <t>Common stock value</t>
        </is>
      </c>
      <c r="B36" s="5" t="n">
        <v>1078</v>
      </c>
      <c r="C36" s="5" t="n">
        <v>778</v>
      </c>
    </row>
    <row r="37">
      <c r="A37" s="4" t="inlineStr">
        <is>
          <t>Additional paid-in capital</t>
        </is>
      </c>
      <c r="B37" s="5" t="n">
        <v>30694430</v>
      </c>
      <c r="C37" s="5" t="n">
        <v>13893660</v>
      </c>
    </row>
    <row r="38">
      <c r="A38" s="4" t="inlineStr">
        <is>
          <t>Accumulated deficit</t>
        </is>
      </c>
      <c r="B38" s="5" t="n">
        <v>-1051330</v>
      </c>
      <c r="C38" s="5" t="n">
        <v>-2235852</v>
      </c>
    </row>
    <row r="39">
      <c r="A39" s="4" t="inlineStr">
        <is>
          <t>Total stockholders’ equity</t>
        </is>
      </c>
      <c r="B39" s="5" t="n">
        <v>29644178</v>
      </c>
      <c r="C39" s="5" t="n">
        <v>11658586</v>
      </c>
    </row>
    <row r="40">
      <c r="A40" s="4" t="inlineStr">
        <is>
          <t>Total liabilities and stockholders’ equity</t>
        </is>
      </c>
      <c r="B40" s="5" t="n">
        <v>44564730</v>
      </c>
      <c r="C40" s="5" t="n">
        <v>22753227</v>
      </c>
    </row>
    <row r="41">
      <c r="A41" s="4" t="inlineStr">
        <is>
          <t>Common Class A [Member]</t>
        </is>
      </c>
    </row>
    <row r="42">
      <c r="A42" s="3" t="inlineStr">
        <is>
          <t>Stockholders’ equity:</t>
        </is>
      </c>
    </row>
    <row r="43">
      <c r="A43" s="4" t="inlineStr">
        <is>
          <t>Common stock value</t>
        </is>
      </c>
      <c r="B43" s="4" t="inlineStr">
        <is>
          <t xml:space="preserve"> </t>
        </is>
      </c>
      <c r="C43" s="4" t="inlineStr">
        <is>
          <t xml:space="preserve"> </t>
        </is>
      </c>
    </row>
    <row r="44">
      <c r="A44" s="4" t="inlineStr">
        <is>
          <t>Common Class B [Member]</t>
        </is>
      </c>
    </row>
    <row r="45">
      <c r="A45" s="3" t="inlineStr">
        <is>
          <t>Stockholders’ equity:</t>
        </is>
      </c>
    </row>
    <row r="46">
      <c r="A46" s="4" t="inlineStr">
        <is>
          <t>Common stock value</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 Net</t>
        </is>
      </c>
      <c r="B4" s="4" t="inlineStr">
        <is>
          <t xml:space="preserve">Inventory
consisted of the following as of: Schedule of Inventory, Net
June 30, 2021 December 31, 2020
Raw materials and work in process $ 5,542,625 $ 3,636,649
Reserve (333,030 ) (120,652 )
Total inventory $ 5,209,595 $ 3,515,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and equipment consisted of the following as of: Schedule of Property and Equipment, Net
June 30, 2021 December 31, 2020
Computer equipment $ 1,159,993 $ 1,115,326
Furniture and office equipment 223,925 223,925
Machinery and equipment 1,553,973 1,096,898
STEP equipment 1,295,222 1,206,757
Leasehold improvements 346,736 334,934
Total property and equipment 4,579,849 3,977,840
Less: Accumulated depreciation (2,792,807 ) (2,596,096 )
Property and equipment, net $ 1,787,042 $ 1,381,7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6 Months Ended</t>
        </is>
      </c>
    </row>
    <row r="2">
      <c r="B2" s="2" t="inlineStr">
        <is>
          <t>Jun. 30, 2021</t>
        </is>
      </c>
    </row>
    <row r="3">
      <c r="A3" s="3" t="inlineStr">
        <is>
          <t>Goodwill and Intangible Assets Disclosure [Abstract]</t>
        </is>
      </c>
    </row>
    <row r="4">
      <c r="A4" s="4" t="inlineStr">
        <is>
          <t>Schedule of Intangible Asset</t>
        </is>
      </c>
      <c r="B4" s="4" t="inlineStr">
        <is>
          <t xml:space="preserve">Intangible
asset consisted of the following as of: Schedule of Intangible Asset
June 30, 2021 December 31, 2020
Patents $ 160,000 $ 160,000
Capitalized media content 220,970 128,085
Total intangible asset 380,970 288,085
Less: Accumulated amortization (21,481 ) (17,037 )
Intangible asset, net $ 359,489 $ 271,0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Balance Sheet Classification of Lease Assets and Liabilities</t>
        </is>
      </c>
      <c r="B4" s="4" t="inlineStr">
        <is>
          <t xml:space="preserve">The
balance sheet classification of lease assets and liabilities as of June 30, 2021 was as follows: Schedule of Balance Sheet Classification of Lease Assets and Liabilities
Balance Sheet Classification June 30, 2021
Assets
Operating lease right-of-use assets, January 1, 2021 $ 1,094,527
Amortization for the six months ended June 30, 2021 (153,299 )
Total operating lease right-of-use asset, June 30, 2021 $ 941,228
Liabilities
Current
Operating lease liability, short-term $ 334,550
Non-current
Operating lease liability, long-term 682,619
Total lease liabilities $ 1,017,169
Balance Sheet Classification December 31, 2020
Assets
Operating lease right-of-use assets, January 1, 2020 $ 1,390,873
Amortization for the year ended December 31, 2020 (296,346 )
Total operating lease right-of-use asset, December 31, 2020 $ 1,094,527
Liabilities
Current
Operating lease liability, short-term $ 321,727
Non-current
Operating lease liability, long-term 853,155
Total lease liabilities $ 1,174,882 </t>
        </is>
      </c>
    </row>
    <row r="5">
      <c r="A5" s="4" t="inlineStr">
        <is>
          <t>Schedule of Future Minimum Lease Payments</t>
        </is>
      </c>
      <c r="B5" s="4" t="inlineStr">
        <is>
          <t xml:space="preserve">Future
minimum lease payments as of June 30, 2021 under non-cancelable operating leases are as follows: Schedule of Future Minimum Lease Payments
2021 $ 185,369
2022 379,097
2023 390,562
2024 131,152
Total lease payments 1,086,180
Less: imputed interest (69,011 )
Operating lease liability $ 1,017,169 Future
minimum lease payments as of December 31, 2020 under non-cancelable operating leases are as follows:
2021 $ 368,060
2022 379,097
2023 390,562
2024 131,152
Total lease payments 1,268,871
Less: imputed interest (93,989 )
Operating lease liability $ 1,174,8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Compensation and Related Costs</t>
        </is>
      </c>
      <c r="B4" s="4" t="inlineStr">
        <is>
          <t xml:space="preserve">Accrued
compensation and related costs consisted of the following as of: Schedule of Accrued Compensation and Related Costs
June 30, 2021 December 31, 2020
Salaries and wages payable $ 311,244 $ 278,331
Employee benefits payable 12,305 634
Accrued paid time off (PTO) 474,451 366,827
Profit sharing payable 243,876 197,309
Total accrued compensation and related costs $ 1,041,876 $ 843,101 </t>
        </is>
      </c>
    </row>
    <row r="5">
      <c r="A5" s="4" t="inlineStr">
        <is>
          <t>Schedule of Accrued Expenses and Other Current Liabilities</t>
        </is>
      </c>
      <c r="B5" s="4" t="inlineStr">
        <is>
          <t xml:space="preserve">Accrued
expenses and other current liabilities consisted of the following as of: Schedule of Accrued Expenses and Other Current Liabilities
June 30, 2021 December 31, 2020
Manufacturer’s warranties $ 352,000 $ 352,000
Taxes payable 244,491 316,076
Miscellaneous payable 53,129 104,808
Total accrued expenses and other current liabilities $ 649,620 $ 772,8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 Schedule of Notes payable
June 30, 2021 December 31, 2020
Short-term liabilities:
Note payable, principal $ 517,212 $ 257,471
Accrued interest on note 14,329 8,566
Note payable, short-term $ 531,541 $ 266,037
Long-term liabilities:
Note payable, long term $ 789,173 $ 1,063,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Non-qualified Stock Options</t>
        </is>
      </c>
      <c r="B4" s="4" t="inlineStr">
        <is>
          <t xml:space="preserve"> Schedule of Non-qualified Stock Options
June 30, 2021 June 30, 2020
Number of Stock Weighted Exercise Number of Stock Weighted Exercise
Options Price Options Price
Options outstanding, beginning of year 164,167 $ 3.13 234,167 $ 2.47
Granted - - - -
Redeemed (17,500 ) 1.21 (7,500 ) 0.88
Exercised (5,000 ) 1.21 (15,000 ) 0.88
Expired / terminated - - - -
Options outstanding, end of period 141,667 $ 3.43 211,667 $ 2.64
Options exercisable, end of period 141,667 $ 3.43 211,667 $ 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29, Real Estate Companies, Investment in Mortgage Loans on Real Estate [Line Items]</t>
        </is>
      </c>
    </row>
    <row r="4">
      <c r="A4" s="4" t="inlineStr">
        <is>
          <t>Simulators and accessories</t>
        </is>
      </c>
      <c r="B4" s="6" t="n">
        <v>4154415</v>
      </c>
      <c r="C4" s="6" t="n">
        <v>1616163</v>
      </c>
      <c r="D4" s="6" t="n">
        <v>7181161</v>
      </c>
      <c r="E4" s="6" t="n">
        <v>3891993</v>
      </c>
    </row>
    <row r="5">
      <c r="A5" s="4" t="inlineStr">
        <is>
          <t>Extended service-type warranties</t>
        </is>
      </c>
      <c r="B5" s="5" t="n">
        <v>728482</v>
      </c>
      <c r="C5" s="5" t="n">
        <v>647513</v>
      </c>
      <c r="D5" s="5" t="n">
        <v>1441190</v>
      </c>
      <c r="E5" s="5" t="n">
        <v>1296632</v>
      </c>
    </row>
    <row r="6">
      <c r="A6" s="4" t="inlineStr">
        <is>
          <t>Customized software and content</t>
        </is>
      </c>
      <c r="B6" s="5" t="n">
        <v>167713</v>
      </c>
      <c r="C6" s="5" t="n">
        <v>424605</v>
      </c>
      <c r="D6" s="5" t="n">
        <v>687399</v>
      </c>
      <c r="E6" s="5" t="n">
        <v>668326</v>
      </c>
    </row>
    <row r="7">
      <c r="A7" s="4" t="inlineStr">
        <is>
          <t>Installation and training</t>
        </is>
      </c>
      <c r="B7" s="5" t="n">
        <v>201952</v>
      </c>
      <c r="C7" s="5" t="n">
        <v>68456</v>
      </c>
      <c r="D7" s="5" t="n">
        <v>382921</v>
      </c>
      <c r="E7" s="5" t="n">
        <v>219799</v>
      </c>
    </row>
    <row r="8">
      <c r="A8" s="4" t="inlineStr">
        <is>
          <t>Licensing and royalties</t>
        </is>
      </c>
      <c r="B8" s="5" t="n">
        <v>2630</v>
      </c>
      <c r="C8" s="5" t="n">
        <v>13042</v>
      </c>
      <c r="D8" s="5" t="n">
        <v>4430</v>
      </c>
      <c r="E8" s="5" t="n">
        <v>31192</v>
      </c>
    </row>
    <row r="9">
      <c r="A9" s="4" t="inlineStr">
        <is>
          <t>Total Revenue</t>
        </is>
      </c>
      <c r="B9" s="5" t="n">
        <v>5255192</v>
      </c>
      <c r="C9" s="5" t="n">
        <v>2769779</v>
      </c>
      <c r="D9" s="5" t="n">
        <v>9697101</v>
      </c>
      <c r="E9" s="5" t="n">
        <v>6107942</v>
      </c>
    </row>
    <row r="10">
      <c r="A10" s="4" t="inlineStr">
        <is>
          <t>Commercial [Member]</t>
        </is>
      </c>
    </row>
    <row r="11">
      <c r="A11" s="3" t="inlineStr">
        <is>
          <t>SEC Schedule, 12-29, Real Estate Companies, Investment in Mortgage Loans on Real Estate [Line Items]</t>
        </is>
      </c>
    </row>
    <row r="12">
      <c r="A12" s="4" t="inlineStr">
        <is>
          <t>Simulators and accessories</t>
        </is>
      </c>
      <c r="B12" s="5" t="n">
        <v>543890</v>
      </c>
      <c r="C12" s="5" t="n">
        <v>251584</v>
      </c>
      <c r="D12" s="5" t="n">
        <v>815528</v>
      </c>
      <c r="E12" s="5" t="n">
        <v>266710</v>
      </c>
    </row>
    <row r="13">
      <c r="A13" s="4" t="inlineStr">
        <is>
          <t>Extended service-type warranties</t>
        </is>
      </c>
      <c r="B13" s="5" t="n">
        <v>25547</v>
      </c>
      <c r="C13" s="5" t="n">
        <v>16917</v>
      </c>
      <c r="D13" s="5" t="n">
        <v>47621</v>
      </c>
      <c r="E13" s="5" t="n">
        <v>35358</v>
      </c>
    </row>
    <row r="14">
      <c r="A14" s="4" t="inlineStr">
        <is>
          <t>Customized software and content</t>
        </is>
      </c>
      <c r="B14" s="4" t="inlineStr">
        <is>
          <t xml:space="preserve"> </t>
        </is>
      </c>
      <c r="C14" s="4" t="inlineStr">
        <is>
          <t xml:space="preserve"> </t>
        </is>
      </c>
      <c r="D14" s="4" t="inlineStr">
        <is>
          <t xml:space="preserve"> </t>
        </is>
      </c>
      <c r="E14" s="5" t="n">
        <v>17957</v>
      </c>
    </row>
    <row r="15">
      <c r="A15" s="4" t="inlineStr">
        <is>
          <t>Installation and training</t>
        </is>
      </c>
      <c r="B15" s="5" t="n">
        <v>15043</v>
      </c>
      <c r="C15" s="5" t="n">
        <v>6775</v>
      </c>
      <c r="D15" s="5" t="n">
        <v>49864</v>
      </c>
      <c r="E15" s="5" t="n">
        <v>9451</v>
      </c>
    </row>
    <row r="16">
      <c r="A16" s="4" t="inlineStr">
        <is>
          <t>Licensing and royalties</t>
        </is>
      </c>
      <c r="B16" s="5" t="n">
        <v>2630</v>
      </c>
      <c r="C16" s="5" t="n">
        <v>13042</v>
      </c>
      <c r="D16" s="5" t="n">
        <v>4430</v>
      </c>
      <c r="E16" s="5" t="n">
        <v>31192</v>
      </c>
    </row>
    <row r="17">
      <c r="A17" s="4" t="inlineStr">
        <is>
          <t>Total Revenue</t>
        </is>
      </c>
      <c r="B17" s="5" t="n">
        <v>587110</v>
      </c>
      <c r="C17" s="5" t="n">
        <v>288318</v>
      </c>
      <c r="D17" s="5" t="n">
        <v>917443</v>
      </c>
      <c r="E17" s="5" t="n">
        <v>360668</v>
      </c>
    </row>
    <row r="18">
      <c r="A18" s="4" t="inlineStr">
        <is>
          <t>Government [Member]</t>
        </is>
      </c>
    </row>
    <row r="19">
      <c r="A19" s="3" t="inlineStr">
        <is>
          <t>SEC Schedule, 12-29, Real Estate Companies, Investment in Mortgage Loans on Real Estate [Line Items]</t>
        </is>
      </c>
    </row>
    <row r="20">
      <c r="A20" s="4" t="inlineStr">
        <is>
          <t>Simulators and accessories</t>
        </is>
      </c>
      <c r="B20" s="5" t="n">
        <v>3503592</v>
      </c>
      <c r="C20" s="5" t="n">
        <v>1352196</v>
      </c>
      <c r="D20" s="5" t="n">
        <v>5181515</v>
      </c>
      <c r="E20" s="5" t="n">
        <v>3333343</v>
      </c>
    </row>
    <row r="21">
      <c r="A21" s="4" t="inlineStr">
        <is>
          <t>Extended service-type warranties</t>
        </is>
      </c>
      <c r="B21" s="5" t="n">
        <v>673970</v>
      </c>
      <c r="C21" s="5" t="n">
        <v>589048</v>
      </c>
      <c r="D21" s="5" t="n">
        <v>1344554</v>
      </c>
      <c r="E21" s="5" t="n">
        <v>1157126</v>
      </c>
    </row>
    <row r="22">
      <c r="A22" s="4" t="inlineStr">
        <is>
          <t>Customized software and content</t>
        </is>
      </c>
      <c r="B22" s="5" t="n">
        <v>146543</v>
      </c>
      <c r="C22" s="5" t="n">
        <v>424605</v>
      </c>
      <c r="D22" s="5" t="n">
        <v>613956</v>
      </c>
      <c r="E22" s="5" t="n">
        <v>650369</v>
      </c>
    </row>
    <row r="23">
      <c r="A23" s="4" t="inlineStr">
        <is>
          <t>Installation and training</t>
        </is>
      </c>
      <c r="B23" s="5" t="n">
        <v>186909</v>
      </c>
      <c r="C23" s="5" t="n">
        <v>61681</v>
      </c>
      <c r="D23" s="5" t="n">
        <v>306707</v>
      </c>
      <c r="E23" s="5" t="n">
        <v>205384</v>
      </c>
    </row>
    <row r="24">
      <c r="A24" s="4" t="inlineStr">
        <is>
          <t>Licensing and royaltie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511014</v>
      </c>
      <c r="C25" s="5" t="n">
        <v>2427530</v>
      </c>
      <c r="D25" s="5" t="n">
        <v>7446732</v>
      </c>
      <c r="E25" s="5" t="n">
        <v>5346222</v>
      </c>
    </row>
    <row r="26">
      <c r="A26" s="4" t="inlineStr">
        <is>
          <t>Geographic Distribution, Foreign [Member]</t>
        </is>
      </c>
    </row>
    <row r="27">
      <c r="A27" s="3" t="inlineStr">
        <is>
          <t>SEC Schedule, 12-29, Real Estate Companies, Investment in Mortgage Loans on Real Estate [Line Items]</t>
        </is>
      </c>
    </row>
    <row r="28">
      <c r="A28" s="4" t="inlineStr">
        <is>
          <t>Simulators and accessories</t>
        </is>
      </c>
      <c r="B28" s="5" t="n">
        <v>106933</v>
      </c>
      <c r="C28" s="5" t="n">
        <v>12383</v>
      </c>
      <c r="D28" s="5" t="n">
        <v>1184118</v>
      </c>
      <c r="E28" s="5" t="n">
        <v>291940</v>
      </c>
    </row>
    <row r="29">
      <c r="A29" s="4" t="inlineStr">
        <is>
          <t>Extended service-type warranties</t>
        </is>
      </c>
      <c r="B29" s="5" t="n">
        <v>28965</v>
      </c>
      <c r="C29" s="5" t="n">
        <v>41548</v>
      </c>
      <c r="D29" s="5" t="n">
        <v>49015</v>
      </c>
      <c r="E29" s="5" t="n">
        <v>104148</v>
      </c>
    </row>
    <row r="30">
      <c r="A30" s="4" t="inlineStr">
        <is>
          <t>Customized software and content</t>
        </is>
      </c>
      <c r="B30" s="5" t="n">
        <v>21170</v>
      </c>
      <c r="C30" s="4" t="inlineStr">
        <is>
          <t xml:space="preserve"> </t>
        </is>
      </c>
      <c r="D30" s="5" t="n">
        <v>73443</v>
      </c>
      <c r="E30" s="4" t="inlineStr">
        <is>
          <t xml:space="preserve"> </t>
        </is>
      </c>
    </row>
    <row r="31">
      <c r="A31" s="4" t="inlineStr">
        <is>
          <t>Installation and training</t>
        </is>
      </c>
      <c r="B31" s="4" t="inlineStr">
        <is>
          <t xml:space="preserve"> </t>
        </is>
      </c>
      <c r="C31" s="4" t="inlineStr">
        <is>
          <t xml:space="preserve"> </t>
        </is>
      </c>
      <c r="D31" s="5" t="n">
        <v>26350</v>
      </c>
      <c r="E31" s="5" t="n">
        <v>4964</v>
      </c>
    </row>
    <row r="32">
      <c r="A32" s="4" t="inlineStr">
        <is>
          <t>Licensing and royalties</t>
        </is>
      </c>
      <c r="B32" s="4" t="inlineStr">
        <is>
          <t xml:space="preserve"> </t>
        </is>
      </c>
      <c r="C32" s="4" t="inlineStr">
        <is>
          <t xml:space="preserve"> </t>
        </is>
      </c>
      <c r="D32" s="4" t="inlineStr">
        <is>
          <t xml:space="preserve"> </t>
        </is>
      </c>
      <c r="E32" s="4" t="inlineStr">
        <is>
          <t xml:space="preserve"> </t>
        </is>
      </c>
    </row>
    <row r="33">
      <c r="A33" s="4" t="inlineStr">
        <is>
          <t>Total Revenue</t>
        </is>
      </c>
      <c r="B33" s="6" t="n">
        <v>157068</v>
      </c>
      <c r="C33" s="6" t="n">
        <v>53931</v>
      </c>
      <c r="D33" s="6" t="n">
        <v>1332926</v>
      </c>
      <c r="E33" s="6" t="n">
        <v>40105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oduct Information [Line Items]</t>
        </is>
      </c>
    </row>
    <row r="4">
      <c r="A4" s="4" t="inlineStr">
        <is>
          <t>Revenue</t>
        </is>
      </c>
      <c r="B4" s="6" t="n">
        <v>5255192</v>
      </c>
      <c r="C4" s="6" t="n">
        <v>2769779</v>
      </c>
      <c r="D4" s="6" t="n">
        <v>9697101</v>
      </c>
      <c r="E4" s="6" t="n">
        <v>6107942</v>
      </c>
    </row>
    <row r="5">
      <c r="A5" s="4" t="inlineStr">
        <is>
          <t>Deferred revenue liability current</t>
        </is>
      </c>
      <c r="B5" s="5" t="n">
        <v>7875289</v>
      </c>
      <c r="D5" s="5" t="n">
        <v>7875289</v>
      </c>
      <c r="F5" s="6" t="n">
        <v>4708575</v>
      </c>
    </row>
    <row r="6">
      <c r="A6" s="4" t="inlineStr">
        <is>
          <t>Revenue recognized</t>
        </is>
      </c>
      <c r="B6" s="5" t="n">
        <v>682842</v>
      </c>
      <c r="D6" s="5" t="n">
        <v>682842</v>
      </c>
      <c r="F6" s="5" t="n">
        <v>647513</v>
      </c>
    </row>
    <row r="7">
      <c r="A7" s="4" t="inlineStr">
        <is>
          <t>Deposit insurance coverage limit</t>
        </is>
      </c>
      <c r="B7" s="5" t="n">
        <v>250000</v>
      </c>
      <c r="D7" s="5" t="n">
        <v>250000</v>
      </c>
    </row>
    <row r="8">
      <c r="A8" s="4" t="inlineStr">
        <is>
          <t>Uninsured cash and cash equivalents</t>
        </is>
      </c>
      <c r="B8" s="5" t="n">
        <v>23283606</v>
      </c>
      <c r="D8" s="5" t="n">
        <v>23283606</v>
      </c>
      <c r="F8" s="5" t="n">
        <v>6338896</v>
      </c>
    </row>
    <row r="9">
      <c r="A9" s="4" t="inlineStr">
        <is>
          <t>Warranty [Member] | One Year or Less [Member]</t>
        </is>
      </c>
    </row>
    <row r="10">
      <c r="A10" s="3" t="inlineStr">
        <is>
          <t>Product Information [Line Items]</t>
        </is>
      </c>
    </row>
    <row r="11">
      <c r="A11" s="4" t="inlineStr">
        <is>
          <t>Extended warranties</t>
        </is>
      </c>
      <c r="B11" s="5" t="n">
        <v>1464867</v>
      </c>
      <c r="D11" s="5" t="n">
        <v>1464867</v>
      </c>
      <c r="F11" s="5" t="n">
        <v>2191400</v>
      </c>
    </row>
    <row r="12">
      <c r="A12" s="4" t="inlineStr">
        <is>
          <t>Warranty [Member] | Longer Than One Year [Member]</t>
        </is>
      </c>
    </row>
    <row r="13">
      <c r="A13" s="3" t="inlineStr">
        <is>
          <t>Product Information [Line Items]</t>
        </is>
      </c>
    </row>
    <row r="14">
      <c r="A14" s="4" t="inlineStr">
        <is>
          <t>Extended warranties</t>
        </is>
      </c>
      <c r="B14" s="5" t="n">
        <v>1803416</v>
      </c>
      <c r="D14" s="5" t="n">
        <v>1803416</v>
      </c>
      <c r="F14" s="5" t="n">
        <v>1920346</v>
      </c>
    </row>
    <row r="15">
      <c r="A15" s="4" t="inlineStr">
        <is>
          <t>Warranty [Member] | One Year [Member]</t>
        </is>
      </c>
    </row>
    <row r="16">
      <c r="A16" s="3" t="inlineStr">
        <is>
          <t>Product Information [Line Items]</t>
        </is>
      </c>
    </row>
    <row r="17">
      <c r="A17" s="4" t="inlineStr">
        <is>
          <t>Extended warranties</t>
        </is>
      </c>
      <c r="B17" s="5" t="n">
        <v>352000</v>
      </c>
      <c r="D17" s="5" t="n">
        <v>352000</v>
      </c>
      <c r="F17" s="5" t="n">
        <v>352000</v>
      </c>
    </row>
    <row r="18">
      <c r="A18" s="4" t="inlineStr">
        <is>
          <t>Customer Deposits [Member]</t>
        </is>
      </c>
    </row>
    <row r="19">
      <c r="A19" s="3" t="inlineStr">
        <is>
          <t>Product Information [Line Items]</t>
        </is>
      </c>
    </row>
    <row r="20">
      <c r="A20" s="4" t="inlineStr">
        <is>
          <t>Deferred revenue liability current</t>
        </is>
      </c>
      <c r="B20" s="6" t="n">
        <v>5217146</v>
      </c>
      <c r="D20" s="6" t="n">
        <v>5217146</v>
      </c>
      <c r="F20" s="6" t="n">
        <v>2517175</v>
      </c>
    </row>
    <row r="21">
      <c r="A21" s="4" t="inlineStr">
        <is>
          <t>Revenue from Contract with Customer, Product and Service Benchmark [Member] | Customer Concentration Risk [Member] | One Federal Agency [Member]</t>
        </is>
      </c>
    </row>
    <row r="22">
      <c r="A22" s="3" t="inlineStr">
        <is>
          <t>Product Information [Line Items]</t>
        </is>
      </c>
    </row>
    <row r="23">
      <c r="A23" s="4" t="inlineStr">
        <is>
          <t>Concentration of credit risk</t>
        </is>
      </c>
      <c r="D23" s="4" t="inlineStr">
        <is>
          <t>10.00%</t>
        </is>
      </c>
      <c r="E23" s="4" t="inlineStr">
        <is>
          <t>16.00%</t>
        </is>
      </c>
    </row>
    <row r="24">
      <c r="A24" s="4" t="inlineStr">
        <is>
          <t>Revenue from Contract with Customer, Product and Service Benchmark [Member] | Customer Concentration Risk [Member] | One State Agency [Member]</t>
        </is>
      </c>
    </row>
    <row r="25">
      <c r="A25" s="3" t="inlineStr">
        <is>
          <t>Product Information [Line Items]</t>
        </is>
      </c>
    </row>
    <row r="26">
      <c r="A26" s="4" t="inlineStr">
        <is>
          <t>Concentration of credit risk</t>
        </is>
      </c>
      <c r="E26" s="4" t="inlineStr">
        <is>
          <t>11.00%</t>
        </is>
      </c>
    </row>
    <row r="27">
      <c r="A27" s="4" t="inlineStr">
        <is>
          <t>Accounts Receivable [Member] | Customer Concentration Risk [Member] | One State Agency [Member]</t>
        </is>
      </c>
    </row>
    <row r="28">
      <c r="A28" s="3" t="inlineStr">
        <is>
          <t>Product Information [Line Items]</t>
        </is>
      </c>
    </row>
    <row r="29">
      <c r="A29" s="4" t="inlineStr">
        <is>
          <t>Concentration of credit risk</t>
        </is>
      </c>
      <c r="D29" s="4" t="inlineStr">
        <is>
          <t>8.50%</t>
        </is>
      </c>
      <c r="F29" s="4" t="inlineStr">
        <is>
          <t>31.00%</t>
        </is>
      </c>
    </row>
    <row r="30">
      <c r="A30" s="4" t="inlineStr">
        <is>
          <t>Accounts Receivable [Member] | Customer Concentration Risk [Member] | Two State Agency [Member] | Minimum [Member]</t>
        </is>
      </c>
    </row>
    <row r="31">
      <c r="A31" s="3" t="inlineStr">
        <is>
          <t>Product Information [Line Items]</t>
        </is>
      </c>
    </row>
    <row r="32">
      <c r="A32" s="4" t="inlineStr">
        <is>
          <t>Concentration of credit risk</t>
        </is>
      </c>
      <c r="D32" s="4" t="inlineStr">
        <is>
          <t>18.70%</t>
        </is>
      </c>
    </row>
    <row r="33">
      <c r="A33" s="4" t="inlineStr">
        <is>
          <t>Accounts Receivable [Member] | Customer Concentration Risk [Member] | Two State Agency [Member] | Maximum [Member]</t>
        </is>
      </c>
    </row>
    <row r="34">
      <c r="A34" s="3" t="inlineStr">
        <is>
          <t>Product Information [Line Items]</t>
        </is>
      </c>
    </row>
    <row r="35">
      <c r="A35" s="4" t="inlineStr">
        <is>
          <t>Concentration of credit risk</t>
        </is>
      </c>
      <c r="D35" s="4" t="inlineStr">
        <is>
          <t>17.60%</t>
        </is>
      </c>
    </row>
    <row r="36">
      <c r="A36" s="4" t="inlineStr">
        <is>
          <t>Government Customers [Member]</t>
        </is>
      </c>
    </row>
    <row r="37">
      <c r="A37" s="3" t="inlineStr">
        <is>
          <t>Product Information [Line Items]</t>
        </is>
      </c>
    </row>
    <row r="38">
      <c r="A38" s="4" t="inlineStr">
        <is>
          <t>Revenue</t>
        </is>
      </c>
      <c r="D38" s="6" t="n">
        <v>7446732</v>
      </c>
      <c r="E38" s="6" t="n">
        <v>5346222</v>
      </c>
    </row>
    <row r="39">
      <c r="A39" s="4" t="inlineStr">
        <is>
          <t>Government Customers [Member] | Revenue, Product and Service Benchmark [Member] | Customer Concentration Risk [Member]</t>
        </is>
      </c>
    </row>
    <row r="40">
      <c r="A40" s="3" t="inlineStr">
        <is>
          <t>Product Information [Line Items]</t>
        </is>
      </c>
    </row>
    <row r="41">
      <c r="A41" s="4" t="inlineStr">
        <is>
          <t>Concentration of credit risk</t>
        </is>
      </c>
      <c r="D41" s="4" t="inlineStr">
        <is>
          <t>77.00%</t>
        </is>
      </c>
      <c r="E41" s="4" t="inlineStr">
        <is>
          <t>87.00%</t>
        </is>
      </c>
    </row>
    <row r="42">
      <c r="A42" s="4" t="inlineStr">
        <is>
          <t>Commercial Customers [Member]</t>
        </is>
      </c>
    </row>
    <row r="43">
      <c r="A43" s="3" t="inlineStr">
        <is>
          <t>Product Information [Line Items]</t>
        </is>
      </c>
    </row>
    <row r="44">
      <c r="A44" s="4" t="inlineStr">
        <is>
          <t>Revenue</t>
        </is>
      </c>
      <c r="D44" s="6" t="n">
        <v>917443</v>
      </c>
      <c r="E44" s="6" t="n">
        <v>360668</v>
      </c>
    </row>
    <row r="45">
      <c r="A45" s="4" t="inlineStr">
        <is>
          <t>Commercial Customers [Member] | Revenue, Product and Service Benchmark [Member] | Customer Concentration Risk [Member]</t>
        </is>
      </c>
    </row>
    <row r="46">
      <c r="A46" s="3" t="inlineStr">
        <is>
          <t>Product Information [Line Items]</t>
        </is>
      </c>
    </row>
    <row r="47">
      <c r="A47" s="4" t="inlineStr">
        <is>
          <t>Concentration of credit risk</t>
        </is>
      </c>
      <c r="D47" s="4" t="inlineStr">
        <is>
          <t>9.00%</t>
        </is>
      </c>
      <c r="E47" s="4" t="inlineStr">
        <is>
          <t>6.00%</t>
        </is>
      </c>
    </row>
    <row r="48">
      <c r="A48" s="4" t="inlineStr">
        <is>
          <t>Internationall Customers [Member]</t>
        </is>
      </c>
    </row>
    <row r="49">
      <c r="A49" s="3" t="inlineStr">
        <is>
          <t>Product Information [Line Items]</t>
        </is>
      </c>
    </row>
    <row r="50">
      <c r="A50" s="4" t="inlineStr">
        <is>
          <t>Revenue</t>
        </is>
      </c>
      <c r="D50" s="6" t="n">
        <v>1332926</v>
      </c>
      <c r="E50" s="6" t="n">
        <v>401052</v>
      </c>
    </row>
    <row r="51">
      <c r="A51" s="4" t="inlineStr">
        <is>
          <t>Internationall Customers [Member] | Revenue from Contract with Customer, Product and Service Benchmark [Member] | Customer Concentration Risk [Member]</t>
        </is>
      </c>
    </row>
    <row r="52">
      <c r="A52" s="3" t="inlineStr">
        <is>
          <t>Product Information [Line Items]</t>
        </is>
      </c>
    </row>
    <row r="53">
      <c r="A53" s="4" t="inlineStr">
        <is>
          <t>Concentration of credit risk</t>
        </is>
      </c>
      <c r="D53" s="4" t="inlineStr">
        <is>
          <t>14.00%</t>
        </is>
      </c>
      <c r="E53" s="4" t="inlineStr">
        <is>
          <t>7.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Inventory, Net (Details) - USD ($)</t>
        </is>
      </c>
      <c r="B1" s="2" t="inlineStr">
        <is>
          <t>Jun. 30, 2021</t>
        </is>
      </c>
      <c r="C1" s="2" t="inlineStr">
        <is>
          <t>Dec. 31, 2020</t>
        </is>
      </c>
    </row>
    <row r="2">
      <c r="A2" s="3" t="inlineStr">
        <is>
          <t>Inventory Disclosure [Abstract]</t>
        </is>
      </c>
    </row>
    <row r="3">
      <c r="A3" s="4" t="inlineStr">
        <is>
          <t>Raw materials and work in process</t>
        </is>
      </c>
      <c r="B3" s="6" t="n">
        <v>5542625</v>
      </c>
      <c r="C3" s="6" t="n">
        <v>3636649</v>
      </c>
    </row>
    <row r="4">
      <c r="A4" s="4" t="inlineStr">
        <is>
          <t>Reserve</t>
        </is>
      </c>
      <c r="B4" s="5" t="n">
        <v>-333030</v>
      </c>
      <c r="C4" s="5" t="n">
        <v>-120652</v>
      </c>
    </row>
    <row r="5">
      <c r="A5" s="4" t="inlineStr">
        <is>
          <t>Total inventory</t>
        </is>
      </c>
      <c r="B5" s="6" t="n">
        <v>5209595</v>
      </c>
      <c r="C5" s="6" t="n">
        <v>35159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2500000</v>
      </c>
      <c r="C3" s="5" t="n">
        <v>25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v>
      </c>
      <c r="C7" s="5" t="n">
        <v>50000000</v>
      </c>
    </row>
    <row r="8">
      <c r="A8" s="4" t="inlineStr">
        <is>
          <t>Common stock, shares outstanding</t>
        </is>
      </c>
      <c r="B8" s="5" t="n">
        <v>10780030</v>
      </c>
      <c r="C8" s="5" t="n">
        <v>7775030</v>
      </c>
    </row>
    <row r="9">
      <c r="A9" s="4" t="inlineStr">
        <is>
          <t>Common stock, shares issued</t>
        </is>
      </c>
      <c r="B9" s="5" t="n">
        <v>10780030</v>
      </c>
      <c r="C9" s="5" t="n">
        <v>7775030</v>
      </c>
    </row>
    <row r="10">
      <c r="A10" s="4" t="inlineStr">
        <is>
          <t>Common Class A [Member]</t>
        </is>
      </c>
    </row>
    <row r="11">
      <c r="A11" s="4" t="inlineStr">
        <is>
          <t>Common stock, par value</t>
        </is>
      </c>
      <c r="B11" s="7" t="n">
        <v>0.0001</v>
      </c>
      <c r="C11" s="7" t="n">
        <v>0.0001</v>
      </c>
    </row>
    <row r="12">
      <c r="A12" s="4" t="inlineStr">
        <is>
          <t>Common stock, shares authorized</t>
        </is>
      </c>
      <c r="B12" s="5" t="n">
        <v>2500000</v>
      </c>
      <c r="C12" s="5" t="n">
        <v>2500000</v>
      </c>
    </row>
    <row r="13">
      <c r="A13" s="4" t="inlineStr">
        <is>
          <t>Common stock, shares outstanding</t>
        </is>
      </c>
      <c r="B13" s="5" t="n">
        <v>0</v>
      </c>
      <c r="C13" s="5" t="n">
        <v>0</v>
      </c>
    </row>
    <row r="14">
      <c r="A14" s="4" t="inlineStr">
        <is>
          <t>Common stock, shares issued</t>
        </is>
      </c>
      <c r="B14" s="5" t="n">
        <v>0</v>
      </c>
      <c r="C14" s="5" t="n">
        <v>0</v>
      </c>
    </row>
    <row r="15">
      <c r="A15" s="4" t="inlineStr">
        <is>
          <t>Common Class B [Member]</t>
        </is>
      </c>
    </row>
    <row r="16">
      <c r="A16" s="4" t="inlineStr">
        <is>
          <t>Common stock, par value</t>
        </is>
      </c>
      <c r="B16" s="7" t="n">
        <v>0.0001</v>
      </c>
      <c r="C16" s="7" t="n">
        <v>0.0001</v>
      </c>
    </row>
    <row r="17">
      <c r="A17" s="4" t="inlineStr">
        <is>
          <t>Common stock, shares authorized</t>
        </is>
      </c>
      <c r="B17" s="5" t="n">
        <v>7500000</v>
      </c>
      <c r="C17" s="5" t="n">
        <v>7500000</v>
      </c>
    </row>
    <row r="18">
      <c r="A18" s="4" t="inlineStr">
        <is>
          <t>Common stock, shares outstanding</t>
        </is>
      </c>
      <c r="B18" s="5" t="n">
        <v>0</v>
      </c>
      <c r="C18" s="5" t="n">
        <v>0</v>
      </c>
    </row>
    <row r="19">
      <c r="A19" s="4" t="inlineStr">
        <is>
          <t>Common stock, shares issued</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1</t>
        </is>
      </c>
      <c r="C1" s="2" t="inlineStr">
        <is>
          <t>Dec. 31, 2020</t>
        </is>
      </c>
    </row>
    <row r="2">
      <c r="A2" s="3" t="inlineStr">
        <is>
          <t>Inventory Disclosure [Abstract]</t>
        </is>
      </c>
    </row>
    <row r="3">
      <c r="A3" s="4" t="inlineStr">
        <is>
          <t>Spare parts as other assets, long-term</t>
        </is>
      </c>
      <c r="B3" s="6" t="n">
        <v>478966</v>
      </c>
      <c r="C3" s="6" t="n">
        <v>5001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1</t>
        </is>
      </c>
      <c r="C1" s="2" t="inlineStr">
        <is>
          <t>Dec. 31, 2020</t>
        </is>
      </c>
    </row>
    <row r="2">
      <c r="A2" s="3" t="inlineStr">
        <is>
          <t>Property, Plant and Equipment [Line Items]</t>
        </is>
      </c>
    </row>
    <row r="3">
      <c r="A3" s="4" t="inlineStr">
        <is>
          <t>Total property and equipment</t>
        </is>
      </c>
      <c r="B3" s="6" t="n">
        <v>4579849</v>
      </c>
      <c r="C3" s="6" t="n">
        <v>3977840</v>
      </c>
    </row>
    <row r="4">
      <c r="A4" s="4" t="inlineStr">
        <is>
          <t>Less: Accumulated depreciation</t>
        </is>
      </c>
      <c r="B4" s="5" t="n">
        <v>-2792807</v>
      </c>
      <c r="C4" s="5" t="n">
        <v>-2596096</v>
      </c>
    </row>
    <row r="5">
      <c r="A5" s="4" t="inlineStr">
        <is>
          <t>Property and equipment, net</t>
        </is>
      </c>
      <c r="B5" s="5" t="n">
        <v>1787042</v>
      </c>
      <c r="C5" s="5" t="n">
        <v>1381744</v>
      </c>
    </row>
    <row r="6">
      <c r="A6" s="4" t="inlineStr">
        <is>
          <t>Computer Equipment [Member]</t>
        </is>
      </c>
    </row>
    <row r="7">
      <c r="A7" s="3" t="inlineStr">
        <is>
          <t>Property, Plant and Equipment [Line Items]</t>
        </is>
      </c>
    </row>
    <row r="8">
      <c r="A8" s="4" t="inlineStr">
        <is>
          <t>Total property and equipment</t>
        </is>
      </c>
      <c r="B8" s="5" t="n">
        <v>1159993</v>
      </c>
      <c r="C8" s="5" t="n">
        <v>1115326</v>
      </c>
    </row>
    <row r="9">
      <c r="A9" s="4" t="inlineStr">
        <is>
          <t>Furniture and Fixtures [Member]</t>
        </is>
      </c>
    </row>
    <row r="10">
      <c r="A10" s="3" t="inlineStr">
        <is>
          <t>Property, Plant and Equipment [Line Items]</t>
        </is>
      </c>
    </row>
    <row r="11">
      <c r="A11" s="4" t="inlineStr">
        <is>
          <t>Total property and equipment</t>
        </is>
      </c>
      <c r="B11" s="5" t="n">
        <v>223925</v>
      </c>
      <c r="C11" s="5" t="n">
        <v>223925</v>
      </c>
    </row>
    <row r="12">
      <c r="A12" s="4" t="inlineStr">
        <is>
          <t>Machinery and Equipment [Member]</t>
        </is>
      </c>
    </row>
    <row r="13">
      <c r="A13" s="3" t="inlineStr">
        <is>
          <t>Property, Plant and Equipment [Line Items]</t>
        </is>
      </c>
    </row>
    <row r="14">
      <c r="A14" s="4" t="inlineStr">
        <is>
          <t>Total property and equipment</t>
        </is>
      </c>
      <c r="B14" s="5" t="n">
        <v>1553973</v>
      </c>
      <c r="C14" s="5" t="n">
        <v>1096898</v>
      </c>
    </row>
    <row r="15">
      <c r="A15" s="4" t="inlineStr">
        <is>
          <t>STEP Equipment [Member]</t>
        </is>
      </c>
    </row>
    <row r="16">
      <c r="A16" s="3" t="inlineStr">
        <is>
          <t>Property, Plant and Equipment [Line Items]</t>
        </is>
      </c>
    </row>
    <row r="17">
      <c r="A17" s="4" t="inlineStr">
        <is>
          <t>Total property and equipment</t>
        </is>
      </c>
      <c r="B17" s="5" t="n">
        <v>1295222</v>
      </c>
      <c r="C17" s="5" t="n">
        <v>1206757</v>
      </c>
    </row>
    <row r="18">
      <c r="A18" s="4" t="inlineStr">
        <is>
          <t>Leasehold Improvements [Member]</t>
        </is>
      </c>
    </row>
    <row r="19">
      <c r="A19" s="3" t="inlineStr">
        <is>
          <t>Property, Plant and Equipment [Line Items]</t>
        </is>
      </c>
    </row>
    <row r="20">
      <c r="A20" s="4" t="inlineStr">
        <is>
          <t>Total property and equipment</t>
        </is>
      </c>
      <c r="B20" s="6" t="n">
        <v>346736</v>
      </c>
      <c r="C20" s="6" t="n">
        <v>3349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1</t>
        </is>
      </c>
      <c r="C2" s="2" t="inlineStr">
        <is>
          <t>Jun. 30, 2020</t>
        </is>
      </c>
    </row>
    <row r="3">
      <c r="A3" s="4" t="inlineStr">
        <is>
          <t>STEP Equipment [Member]</t>
        </is>
      </c>
    </row>
    <row r="4">
      <c r="A4" s="3" t="inlineStr">
        <is>
          <t>Property, Plant and Equipment [Line Items]</t>
        </is>
      </c>
    </row>
    <row r="5">
      <c r="A5" s="4" t="inlineStr">
        <is>
          <t>Depreciation expense</t>
        </is>
      </c>
      <c r="B5" s="6" t="n">
        <v>196711</v>
      </c>
      <c r="C5" s="6" t="n">
        <v>1796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Jun. 30, 2021</t>
        </is>
      </c>
      <c r="C1" s="2" t="inlineStr">
        <is>
          <t>Dec. 31, 2020</t>
        </is>
      </c>
    </row>
    <row r="2">
      <c r="A2" s="3" t="inlineStr">
        <is>
          <t>Finite-Lived Intangible Assets [Line Items]</t>
        </is>
      </c>
    </row>
    <row r="3">
      <c r="A3" s="4" t="inlineStr">
        <is>
          <t>Total intangible asset</t>
        </is>
      </c>
      <c r="B3" s="6" t="n">
        <v>380970</v>
      </c>
      <c r="C3" s="6" t="n">
        <v>288085</v>
      </c>
    </row>
    <row r="4">
      <c r="A4" s="4" t="inlineStr">
        <is>
          <t>Less: Accumulated amortization</t>
        </is>
      </c>
      <c r="B4" s="5" t="n">
        <v>-21481</v>
      </c>
      <c r="C4" s="5" t="n">
        <v>-17037</v>
      </c>
    </row>
    <row r="5">
      <c r="A5" s="4" t="inlineStr">
        <is>
          <t>Intangible asset, net</t>
        </is>
      </c>
      <c r="B5" s="5" t="n">
        <v>359489</v>
      </c>
      <c r="C5" s="5" t="n">
        <v>271048</v>
      </c>
    </row>
    <row r="6">
      <c r="A6" s="4" t="inlineStr">
        <is>
          <t>Patents [Member]</t>
        </is>
      </c>
    </row>
    <row r="7">
      <c r="A7" s="3" t="inlineStr">
        <is>
          <t>Finite-Lived Intangible Assets [Line Items]</t>
        </is>
      </c>
    </row>
    <row r="8">
      <c r="A8" s="4" t="inlineStr">
        <is>
          <t>Total intangible asset</t>
        </is>
      </c>
      <c r="B8" s="5" t="n">
        <v>160000</v>
      </c>
      <c r="C8" s="5" t="n">
        <v>160000</v>
      </c>
    </row>
    <row r="9">
      <c r="A9" s="4" t="inlineStr">
        <is>
          <t>Capitalized Media Content [Member]</t>
        </is>
      </c>
    </row>
    <row r="10">
      <c r="A10" s="3" t="inlineStr">
        <is>
          <t>Finite-Lived Intangible Assets [Line Items]</t>
        </is>
      </c>
    </row>
    <row r="11">
      <c r="A11" s="4" t="inlineStr">
        <is>
          <t>Total intangible asset</t>
        </is>
      </c>
      <c r="B11" s="6" t="n">
        <v>220970</v>
      </c>
      <c r="C11" s="6" t="n">
        <v>1280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 (Details Narrative) - USD ($)</t>
        </is>
      </c>
      <c r="B1" s="2" t="inlineStr">
        <is>
          <t>6 Months Ended</t>
        </is>
      </c>
    </row>
    <row r="2">
      <c r="B2" s="2" t="inlineStr">
        <is>
          <t>Jun. 30, 2021</t>
        </is>
      </c>
      <c r="C2" s="2" t="inlineStr">
        <is>
          <t>Jun. 30, 2020</t>
        </is>
      </c>
    </row>
    <row r="3">
      <c r="A3" s="3" t="inlineStr">
        <is>
          <t>Goodwill and Intangible Assets Disclosure [Abstract]</t>
        </is>
      </c>
    </row>
    <row r="4">
      <c r="A4" s="4" t="inlineStr">
        <is>
          <t>Amortization expense</t>
        </is>
      </c>
      <c r="B4" s="6" t="n">
        <v>4445</v>
      </c>
      <c r="C4" s="6" t="n">
        <v>44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Balance Sheet Classification of Lease Assets and Liabilities (Details) - USD ($)</t>
        </is>
      </c>
      <c r="B1" s="2" t="inlineStr">
        <is>
          <t>6 Months Ended</t>
        </is>
      </c>
      <c r="C1" s="2" t="inlineStr">
        <is>
          <t>12 Months Ended</t>
        </is>
      </c>
    </row>
    <row r="2">
      <c r="B2" s="2" t="inlineStr">
        <is>
          <t>Jun. 30, 2021</t>
        </is>
      </c>
      <c r="C2" s="2" t="inlineStr">
        <is>
          <t>Dec. 31, 2020</t>
        </is>
      </c>
      <c r="D2" s="2" t="inlineStr">
        <is>
          <t>Jan. 02, 2019</t>
        </is>
      </c>
    </row>
    <row r="3">
      <c r="A3" s="3" t="inlineStr">
        <is>
          <t>Leases [Abstract]</t>
        </is>
      </c>
    </row>
    <row r="4">
      <c r="A4" s="4" t="inlineStr">
        <is>
          <t>Operating lease right-of-use assets</t>
        </is>
      </c>
      <c r="B4" s="6" t="n">
        <v>1094527</v>
      </c>
      <c r="C4" s="6" t="n">
        <v>1390873</v>
      </c>
    </row>
    <row r="5">
      <c r="A5" s="4" t="inlineStr">
        <is>
          <t>Amortization</t>
        </is>
      </c>
      <c r="B5" s="5" t="n">
        <v>-153299</v>
      </c>
      <c r="C5" s="5" t="n">
        <v>-296346</v>
      </c>
    </row>
    <row r="6">
      <c r="A6" s="4" t="inlineStr">
        <is>
          <t>Operating lease right-of-use assets</t>
        </is>
      </c>
      <c r="B6" s="5" t="n">
        <v>941228</v>
      </c>
      <c r="C6" s="5" t="n">
        <v>1094527</v>
      </c>
    </row>
    <row r="7">
      <c r="A7" s="4" t="inlineStr">
        <is>
          <t>Operating lease liability, short-term</t>
        </is>
      </c>
      <c r="B7" s="5" t="n">
        <v>334550</v>
      </c>
      <c r="C7" s="5" t="n">
        <v>321727</v>
      </c>
    </row>
    <row r="8">
      <c r="A8" s="4" t="inlineStr">
        <is>
          <t>Operating lease liability, long-term</t>
        </is>
      </c>
      <c r="B8" s="5" t="n">
        <v>682619</v>
      </c>
      <c r="C8" s="5" t="n">
        <v>853155</v>
      </c>
    </row>
    <row r="9">
      <c r="A9" s="4" t="inlineStr">
        <is>
          <t>Total lease liabilities</t>
        </is>
      </c>
      <c r="B9" s="6" t="n">
        <v>1017169</v>
      </c>
      <c r="C9" s="6" t="n">
        <v>1174882</v>
      </c>
      <c r="D9" s="6" t="n">
        <v>17213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Jun. 30, 2021</t>
        </is>
      </c>
      <c r="C1" s="2" t="inlineStr">
        <is>
          <t>Dec. 31, 2020</t>
        </is>
      </c>
      <c r="D1" s="2" t="inlineStr">
        <is>
          <t>Jan. 02, 2019</t>
        </is>
      </c>
    </row>
    <row r="2">
      <c r="A2" s="3" t="inlineStr">
        <is>
          <t>Leases [Abstract]</t>
        </is>
      </c>
    </row>
    <row r="3">
      <c r="A3" s="4" t="inlineStr">
        <is>
          <t>2021</t>
        </is>
      </c>
      <c r="B3" s="6" t="n">
        <v>185369</v>
      </c>
      <c r="C3" s="6" t="n">
        <v>368060</v>
      </c>
    </row>
    <row r="4">
      <c r="A4" s="4" t="inlineStr">
        <is>
          <t>2022</t>
        </is>
      </c>
      <c r="B4" s="5" t="n">
        <v>379097</v>
      </c>
      <c r="C4" s="5" t="n">
        <v>379097</v>
      </c>
    </row>
    <row r="5">
      <c r="A5" s="4" t="inlineStr">
        <is>
          <t>2023</t>
        </is>
      </c>
      <c r="B5" s="5" t="n">
        <v>390562</v>
      </c>
      <c r="C5" s="5" t="n">
        <v>390562</v>
      </c>
    </row>
    <row r="6">
      <c r="A6" s="4" t="inlineStr">
        <is>
          <t>2024</t>
        </is>
      </c>
      <c r="B6" s="5" t="n">
        <v>131152</v>
      </c>
      <c r="C6" s="5" t="n">
        <v>131152</v>
      </c>
    </row>
    <row r="7">
      <c r="A7" s="4" t="inlineStr">
        <is>
          <t>Total lease payments</t>
        </is>
      </c>
      <c r="B7" s="5" t="n">
        <v>1086180</v>
      </c>
      <c r="C7" s="5" t="n">
        <v>1268871</v>
      </c>
    </row>
    <row r="8">
      <c r="A8" s="4" t="inlineStr">
        <is>
          <t>Less: imputed interest</t>
        </is>
      </c>
      <c r="B8" s="5" t="n">
        <v>-69011</v>
      </c>
      <c r="C8" s="5" t="n">
        <v>-93989</v>
      </c>
    </row>
    <row r="9">
      <c r="A9" s="4" t="inlineStr">
        <is>
          <t>Operating lease liability</t>
        </is>
      </c>
      <c r="B9" s="6" t="n">
        <v>1017169</v>
      </c>
      <c r="C9" s="6" t="n">
        <v>1174882</v>
      </c>
      <c r="D9" s="6" t="n">
        <v>17213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7" customWidth="1" min="2" max="2"/>
    <col width="24" customWidth="1" min="3" max="3"/>
    <col width="21" customWidth="1" min="4" max="4"/>
    <col width="24" customWidth="1" min="5" max="5"/>
    <col width="21" customWidth="1" min="6" max="6"/>
    <col width="21" customWidth="1" min="7" max="7"/>
    <col width="21" customWidth="1" min="8" max="8"/>
    <col width="21" customWidth="1" min="9" max="9"/>
  </cols>
  <sheetData>
    <row r="1">
      <c r="A1" s="1" t="inlineStr">
        <is>
          <t>Leases (Details Narrative)</t>
        </is>
      </c>
      <c r="B1" s="2" t="inlineStr">
        <is>
          <t>1 Months Ended</t>
        </is>
      </c>
      <c r="C1" s="2" t="inlineStr">
        <is>
          <t>3 Months Ended</t>
        </is>
      </c>
      <c r="E1" s="2" t="inlineStr">
        <is>
          <t>6 Months Ended</t>
        </is>
      </c>
    </row>
    <row r="2">
      <c r="B2" s="2" t="inlineStr">
        <is>
          <t>Apr. 30, 2019ft²</t>
        </is>
      </c>
      <c r="C2" s="2" t="inlineStr">
        <is>
          <t>Jun. 30, 2021USD ($)ft²</t>
        </is>
      </c>
      <c r="D2" s="2" t="inlineStr">
        <is>
          <t>Jun. 30, 2020USD ($)</t>
        </is>
      </c>
      <c r="E2" s="2" t="inlineStr">
        <is>
          <t>Jun. 30, 2021USD ($)ft²</t>
        </is>
      </c>
      <c r="F2" s="2" t="inlineStr">
        <is>
          <t>Jun. 30, 2020USD ($)</t>
        </is>
      </c>
      <c r="G2" s="2" t="inlineStr">
        <is>
          <t>Dec. 31, 2020USD ($)</t>
        </is>
      </c>
      <c r="H2" s="2" t="inlineStr">
        <is>
          <t>Dec. 31, 2019USD ($)</t>
        </is>
      </c>
      <c r="I2" s="2" t="inlineStr">
        <is>
          <t>Jan. 02, 2019USD ($)</t>
        </is>
      </c>
    </row>
    <row r="3">
      <c r="A3" s="3" t="inlineStr">
        <is>
          <t>SEC Schedule, 12-29, Real Estate Companies, Investment in Mortgage Loans on Real Estate [Line Items]</t>
        </is>
      </c>
    </row>
    <row r="4">
      <c r="A4" s="4" t="inlineStr">
        <is>
          <t>Incremental in borrowing rate</t>
        </is>
      </c>
      <c r="E4" s="4" t="inlineStr">
        <is>
          <t>4.50%</t>
        </is>
      </c>
    </row>
    <row r="5">
      <c r="A5" s="4" t="inlineStr">
        <is>
          <t>Operating lease liability</t>
        </is>
      </c>
      <c r="C5" s="6" t="n">
        <v>1017169</v>
      </c>
      <c r="E5" s="6" t="n">
        <v>1017169</v>
      </c>
      <c r="G5" s="6" t="n">
        <v>1174882</v>
      </c>
      <c r="I5" s="6" t="n">
        <v>1721380</v>
      </c>
    </row>
    <row r="6">
      <c r="A6" s="4" t="inlineStr">
        <is>
          <t>Deferred rent</t>
        </is>
      </c>
      <c r="I6" s="5" t="n">
        <v>46523</v>
      </c>
    </row>
    <row r="7">
      <c r="A7" s="4" t="inlineStr">
        <is>
          <t>Operating lease right of use asset</t>
        </is>
      </c>
      <c r="C7" s="5" t="n">
        <v>941228</v>
      </c>
      <c r="E7" s="5" t="n">
        <v>941228</v>
      </c>
      <c r="G7" s="6" t="n">
        <v>1094527</v>
      </c>
      <c r="H7" s="6" t="n">
        <v>1390873</v>
      </c>
      <c r="I7" s="6" t="n">
        <v>1674857</v>
      </c>
    </row>
    <row r="8">
      <c r="A8" s="4" t="inlineStr">
        <is>
          <t>Rent expenses</t>
        </is>
      </c>
      <c r="C8" s="6" t="n">
        <v>115140</v>
      </c>
      <c r="D8" s="6" t="n">
        <v>135079</v>
      </c>
      <c r="E8" s="6" t="n">
        <v>258897</v>
      </c>
      <c r="F8" s="6" t="n">
        <v>268080</v>
      </c>
    </row>
    <row r="9">
      <c r="A9" s="4" t="inlineStr">
        <is>
          <t>Lease Amendment [Member]</t>
        </is>
      </c>
    </row>
    <row r="10">
      <c r="A10" s="3" t="inlineStr">
        <is>
          <t>SEC Schedule, 12-29, Real Estate Companies, Investment in Mortgage Loans on Real Estate [Line Items]</t>
        </is>
      </c>
    </row>
    <row r="11">
      <c r="A11" s="4" t="inlineStr">
        <is>
          <t>Rentable square feet | ft²</t>
        </is>
      </c>
      <c r="B11" s="5" t="n">
        <v>5131</v>
      </c>
    </row>
    <row r="12">
      <c r="A12" s="4" t="inlineStr">
        <is>
          <t>Lease expires, description</t>
        </is>
      </c>
      <c r="B12" s="4" t="inlineStr">
        <is>
          <t>April 2024</t>
        </is>
      </c>
    </row>
    <row r="13">
      <c r="A13" s="4" t="inlineStr">
        <is>
          <t>Office and Warehouse Space [Member] | Unaffiliated Third Party [Member]</t>
        </is>
      </c>
    </row>
    <row r="14">
      <c r="A14" s="3" t="inlineStr">
        <is>
          <t>SEC Schedule, 12-29, Real Estate Companies, Investment in Mortgage Loans on Real Estate [Line Items]</t>
        </is>
      </c>
    </row>
    <row r="15">
      <c r="A15" s="4" t="inlineStr">
        <is>
          <t>Rentable square feet | ft²</t>
        </is>
      </c>
      <c r="C15" s="5" t="n">
        <v>37729</v>
      </c>
      <c r="E15" s="5" t="n">
        <v>37729</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Compensation and Related Costs (Details) - USD ($)</t>
        </is>
      </c>
      <c r="B1" s="2" t="inlineStr">
        <is>
          <t>Jun. 30, 2021</t>
        </is>
      </c>
      <c r="C1" s="2" t="inlineStr">
        <is>
          <t>Dec. 31, 2020</t>
        </is>
      </c>
    </row>
    <row r="2">
      <c r="A2" s="3" t="inlineStr">
        <is>
          <t>Payables and Accruals [Abstract]</t>
        </is>
      </c>
    </row>
    <row r="3">
      <c r="A3" s="4" t="inlineStr">
        <is>
          <t>Salaries and wages payable</t>
        </is>
      </c>
      <c r="B3" s="6" t="n">
        <v>311244</v>
      </c>
      <c r="C3" s="6" t="n">
        <v>278331</v>
      </c>
    </row>
    <row r="4">
      <c r="A4" s="4" t="inlineStr">
        <is>
          <t>Employee benefits payable</t>
        </is>
      </c>
      <c r="B4" s="5" t="n">
        <v>12305</v>
      </c>
      <c r="C4" s="5" t="n">
        <v>634</v>
      </c>
    </row>
    <row r="5">
      <c r="A5" s="4" t="inlineStr">
        <is>
          <t>Accrued paid time off (PTO)</t>
        </is>
      </c>
      <c r="B5" s="5" t="n">
        <v>474451</v>
      </c>
      <c r="C5" s="5" t="n">
        <v>366827</v>
      </c>
    </row>
    <row r="6">
      <c r="A6" s="4" t="inlineStr">
        <is>
          <t>Profit sharing payable</t>
        </is>
      </c>
      <c r="B6" s="5" t="n">
        <v>243876</v>
      </c>
      <c r="C6" s="5" t="n">
        <v>197309</v>
      </c>
    </row>
    <row r="7">
      <c r="A7" s="4" t="inlineStr">
        <is>
          <t>Total accrued compensation and related costs</t>
        </is>
      </c>
      <c r="B7" s="6" t="n">
        <v>1041876</v>
      </c>
      <c r="C7" s="6" t="n">
        <v>8431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Jun. 30, 2021</t>
        </is>
      </c>
      <c r="C1" s="2" t="inlineStr">
        <is>
          <t>Dec. 31, 2020</t>
        </is>
      </c>
    </row>
    <row r="2">
      <c r="A2" s="3" t="inlineStr">
        <is>
          <t>Payables and Accruals [Abstract]</t>
        </is>
      </c>
    </row>
    <row r="3">
      <c r="A3" s="4" t="inlineStr">
        <is>
          <t>Manufacturer’s warranties</t>
        </is>
      </c>
      <c r="B3" s="6" t="n">
        <v>352000</v>
      </c>
      <c r="C3" s="6" t="n">
        <v>352000</v>
      </c>
    </row>
    <row r="4">
      <c r="A4" s="4" t="inlineStr">
        <is>
          <t>Taxes payable</t>
        </is>
      </c>
      <c r="B4" s="5" t="n">
        <v>244491</v>
      </c>
      <c r="C4" s="5" t="n">
        <v>316076</v>
      </c>
    </row>
    <row r="5">
      <c r="A5" s="4" t="inlineStr">
        <is>
          <t>Miscellaneous payable</t>
        </is>
      </c>
      <c r="B5" s="5" t="n">
        <v>53129</v>
      </c>
      <c r="C5" s="5" t="n">
        <v>104808</v>
      </c>
    </row>
    <row r="6">
      <c r="A6" s="4" t="inlineStr">
        <is>
          <t>Total accrued expenses and other current liabilities</t>
        </is>
      </c>
      <c r="B6" s="6" t="n">
        <v>649620</v>
      </c>
      <c r="C6" s="6" t="n">
        <v>7728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t>
        </is>
      </c>
      <c r="B4" s="6" t="n">
        <v>5255192</v>
      </c>
      <c r="C4" s="6" t="n">
        <v>2769779</v>
      </c>
      <c r="D4" s="6" t="n">
        <v>9697101</v>
      </c>
      <c r="E4" s="6" t="n">
        <v>6107942</v>
      </c>
    </row>
    <row r="5">
      <c r="A5" s="4" t="inlineStr">
        <is>
          <t>Cost of sales</t>
        </is>
      </c>
      <c r="B5" s="5" t="n">
        <v>2120492</v>
      </c>
      <c r="C5" s="5" t="n">
        <v>1192012</v>
      </c>
      <c r="D5" s="5" t="n">
        <v>3993896</v>
      </c>
      <c r="E5" s="5" t="n">
        <v>2934948</v>
      </c>
    </row>
    <row r="6">
      <c r="A6" s="4" t="inlineStr">
        <is>
          <t>Gross profit</t>
        </is>
      </c>
      <c r="B6" s="5" t="n">
        <v>3134700</v>
      </c>
      <c r="C6" s="5" t="n">
        <v>1577767</v>
      </c>
      <c r="D6" s="5" t="n">
        <v>5703205</v>
      </c>
      <c r="E6" s="5" t="n">
        <v>3172994</v>
      </c>
    </row>
    <row r="7">
      <c r="A7" s="3" t="inlineStr">
        <is>
          <t>Operating expenses:</t>
        </is>
      </c>
    </row>
    <row r="8">
      <c r="A8" s="4" t="inlineStr">
        <is>
          <t>General and administrative</t>
        </is>
      </c>
      <c r="B8" s="5" t="n">
        <v>2002612</v>
      </c>
      <c r="C8" s="5" t="n">
        <v>2023074</v>
      </c>
      <c r="D8" s="5" t="n">
        <v>3712845</v>
      </c>
      <c r="E8" s="5" t="n">
        <v>3800450</v>
      </c>
    </row>
    <row r="9">
      <c r="A9" s="4" t="inlineStr">
        <is>
          <t>Research and development</t>
        </is>
      </c>
      <c r="B9" s="5" t="n">
        <v>311320</v>
      </c>
      <c r="C9" s="5" t="n">
        <v>376611</v>
      </c>
      <c r="D9" s="5" t="n">
        <v>605537</v>
      </c>
      <c r="E9" s="5" t="n">
        <v>706366</v>
      </c>
    </row>
    <row r="10">
      <c r="A10" s="4" t="inlineStr">
        <is>
          <t>Net operating expense</t>
        </is>
      </c>
      <c r="B10" s="5" t="n">
        <v>2313932</v>
      </c>
      <c r="C10" s="5" t="n">
        <v>2399685</v>
      </c>
      <c r="D10" s="5" t="n">
        <v>4318382</v>
      </c>
      <c r="E10" s="5" t="n">
        <v>4506816</v>
      </c>
    </row>
    <row r="11">
      <c r="A11" s="4" t="inlineStr">
        <is>
          <t>Income (loss) from operations</t>
        </is>
      </c>
      <c r="B11" s="5" t="n">
        <v>820768</v>
      </c>
      <c r="C11" s="5" t="n">
        <v>-821918</v>
      </c>
      <c r="D11" s="5" t="n">
        <v>1384823</v>
      </c>
      <c r="E11" s="5" t="n">
        <v>-1333822</v>
      </c>
    </row>
    <row r="12">
      <c r="A12" s="3" t="inlineStr">
        <is>
          <t>Other income (expense):</t>
        </is>
      </c>
    </row>
    <row r="13">
      <c r="A13" s="4" t="inlineStr">
        <is>
          <t>Other income</t>
        </is>
      </c>
      <c r="B13" s="5" t="n">
        <v>34379</v>
      </c>
      <c r="C13" s="5" t="n">
        <v>18797</v>
      </c>
      <c r="D13" s="5" t="n">
        <v>50758</v>
      </c>
      <c r="E13" s="5" t="n">
        <v>38292</v>
      </c>
    </row>
    <row r="14">
      <c r="A14" s="4" t="inlineStr">
        <is>
          <t>Other expense</t>
        </is>
      </c>
      <c r="B14" s="5" t="n">
        <v>-32608</v>
      </c>
      <c r="C14" s="5" t="n">
        <v>-9613</v>
      </c>
      <c r="D14" s="5" t="n">
        <v>-35042</v>
      </c>
      <c r="E14" s="5" t="n">
        <v>-9614</v>
      </c>
    </row>
    <row r="15">
      <c r="A15" s="4" t="inlineStr">
        <is>
          <t>Net other income (expense)</t>
        </is>
      </c>
      <c r="B15" s="5" t="n">
        <v>1771</v>
      </c>
      <c r="C15" s="5" t="n">
        <v>9184</v>
      </c>
      <c r="D15" s="5" t="n">
        <v>15716</v>
      </c>
      <c r="E15" s="5" t="n">
        <v>28678</v>
      </c>
    </row>
    <row r="16">
      <c r="A16" s="4" t="inlineStr">
        <is>
          <t>Income (Loss) before provision for income taxes</t>
        </is>
      </c>
      <c r="B16" s="5" t="n">
        <v>822539</v>
      </c>
      <c r="C16" s="5" t="n">
        <v>-812734</v>
      </c>
      <c r="D16" s="5" t="n">
        <v>1400539</v>
      </c>
      <c r="E16" s="5" t="n">
        <v>-1305144</v>
      </c>
    </row>
    <row r="17">
      <c r="A17" s="4" t="inlineStr">
        <is>
          <t>Provision (Benefit) for income taxes</t>
        </is>
      </c>
      <c r="B17" s="5" t="n">
        <v>293180</v>
      </c>
      <c r="C17" s="5" t="n">
        <v>-211474</v>
      </c>
      <c r="D17" s="5" t="n">
        <v>216017</v>
      </c>
      <c r="E17" s="5" t="n">
        <v>-314474</v>
      </c>
    </row>
    <row r="18">
      <c r="A18" s="4" t="inlineStr">
        <is>
          <t>Net income (loss)</t>
        </is>
      </c>
      <c r="B18" s="6" t="n">
        <v>529359</v>
      </c>
      <c r="C18" s="6" t="n">
        <v>-601260</v>
      </c>
      <c r="D18" s="6" t="n">
        <v>1184522</v>
      </c>
      <c r="E18" s="6" t="n">
        <v>-990670</v>
      </c>
    </row>
    <row r="19">
      <c r="A19" s="3" t="inlineStr">
        <is>
          <t>Net income (loss) per common share:</t>
        </is>
      </c>
    </row>
    <row r="20">
      <c r="A20" s="4" t="inlineStr">
        <is>
          <t>Basic</t>
        </is>
      </c>
      <c r="B20" s="8" t="n">
        <v>0.05</v>
      </c>
      <c r="C20" s="8" t="n">
        <v>-0.08</v>
      </c>
      <c r="D20" s="8" t="n">
        <v>0.13</v>
      </c>
      <c r="E20" s="8" t="n">
        <v>-0.13</v>
      </c>
    </row>
    <row r="21">
      <c r="A21" s="4" t="inlineStr">
        <is>
          <t>Diluted</t>
        </is>
      </c>
      <c r="B21" s="8" t="n">
        <v>0.05</v>
      </c>
      <c r="C21" s="8" t="n">
        <v>-0.08</v>
      </c>
      <c r="D21" s="8" t="n">
        <v>0.13</v>
      </c>
      <c r="E21" s="8" t="n">
        <v>-0.13</v>
      </c>
    </row>
    <row r="22">
      <c r="A22" s="3" t="inlineStr">
        <is>
          <t>Weighted average shares outstanding:</t>
        </is>
      </c>
    </row>
    <row r="23">
      <c r="A23" s="4" t="inlineStr">
        <is>
          <t>Basic</t>
        </is>
      </c>
      <c r="B23" s="5" t="n">
        <v>10644363</v>
      </c>
      <c r="C23" s="5" t="n">
        <v>7752780</v>
      </c>
      <c r="D23" s="5" t="n">
        <v>9209808</v>
      </c>
      <c r="E23" s="5" t="n">
        <v>7749091</v>
      </c>
    </row>
    <row r="24">
      <c r="A24" s="4" t="inlineStr">
        <is>
          <t>Diluted</t>
        </is>
      </c>
      <c r="B24" s="5" t="n">
        <v>10693238</v>
      </c>
      <c r="C24" s="5" t="n">
        <v>7752780</v>
      </c>
      <c r="D24" s="5" t="n">
        <v>9209509</v>
      </c>
      <c r="E24" s="5" t="n">
        <v>7749091</v>
      </c>
    </row>
    <row r="25">
      <c r="A25" s="4" t="inlineStr">
        <is>
          <t>Net Sales [Member]</t>
        </is>
      </c>
    </row>
    <row r="26">
      <c r="A26" s="3" t="inlineStr">
        <is>
          <t>Revenues:</t>
        </is>
      </c>
    </row>
    <row r="27">
      <c r="A27" s="4" t="inlineStr">
        <is>
          <t>Total revenue</t>
        </is>
      </c>
      <c r="B27" s="6" t="n">
        <v>5255192</v>
      </c>
      <c r="C27" s="6" t="n">
        <v>2756737</v>
      </c>
      <c r="D27" s="6" t="n">
        <v>9697101</v>
      </c>
      <c r="E27" s="6" t="n">
        <v>6076750</v>
      </c>
    </row>
    <row r="28">
      <c r="A28" s="4" t="inlineStr">
        <is>
          <t>Eatertainment Royaltie Licensing Fees Former Related Party [Member]</t>
        </is>
      </c>
    </row>
    <row r="29">
      <c r="A29" s="3" t="inlineStr">
        <is>
          <t>Revenues:</t>
        </is>
      </c>
    </row>
    <row r="30">
      <c r="A30" s="4" t="inlineStr">
        <is>
          <t>Total revenue</t>
        </is>
      </c>
      <c r="B30" s="4" t="inlineStr">
        <is>
          <t xml:space="preserve"> </t>
        </is>
      </c>
      <c r="C30" s="5" t="n">
        <v>12502</v>
      </c>
      <c r="D30" s="4" t="inlineStr">
        <is>
          <t xml:space="preserve"> </t>
        </is>
      </c>
      <c r="E30" s="5" t="n">
        <v>29242</v>
      </c>
    </row>
    <row r="31">
      <c r="A31" s="4" t="inlineStr">
        <is>
          <t>Other Royalties Licensing Fees [Member]</t>
        </is>
      </c>
    </row>
    <row r="32">
      <c r="A32" s="3" t="inlineStr">
        <is>
          <t>Revenues:</t>
        </is>
      </c>
    </row>
    <row r="33">
      <c r="A33" s="4" t="inlineStr">
        <is>
          <t>Total revenue</t>
        </is>
      </c>
      <c r="B33" s="4" t="inlineStr">
        <is>
          <t xml:space="preserve"> </t>
        </is>
      </c>
      <c r="C33" s="6" t="n">
        <v>540</v>
      </c>
      <c r="D33" s="4" t="inlineStr">
        <is>
          <t xml:space="preserve"> </t>
        </is>
      </c>
      <c r="E33" s="6" t="n">
        <v>19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1</t>
        </is>
      </c>
      <c r="C1" s="2" t="inlineStr">
        <is>
          <t>Dec. 31, 2020</t>
        </is>
      </c>
    </row>
    <row r="2">
      <c r="A2" s="3" t="inlineStr">
        <is>
          <t>Debt Disclosure [Abstract]</t>
        </is>
      </c>
    </row>
    <row r="3">
      <c r="A3" s="4" t="inlineStr">
        <is>
          <t>Note payable, principal</t>
        </is>
      </c>
      <c r="B3" s="6" t="n">
        <v>517212</v>
      </c>
      <c r="C3" s="6" t="n">
        <v>257471</v>
      </c>
    </row>
    <row r="4">
      <c r="A4" s="4" t="inlineStr">
        <is>
          <t>Accrued interest on note</t>
        </is>
      </c>
      <c r="B4" s="5" t="n">
        <v>14329</v>
      </c>
      <c r="C4" s="5" t="n">
        <v>8566</v>
      </c>
    </row>
    <row r="5">
      <c r="A5" s="4" t="inlineStr">
        <is>
          <t>Note payable, short-term</t>
        </is>
      </c>
      <c r="B5" s="5" t="n">
        <v>531541</v>
      </c>
      <c r="C5" s="5" t="n">
        <v>266037</v>
      </c>
    </row>
    <row r="6">
      <c r="A6" s="4" t="inlineStr">
        <is>
          <t>Note payable, long term</t>
        </is>
      </c>
      <c r="B6" s="6" t="n">
        <v>789173</v>
      </c>
      <c r="C6" s="6" t="n">
        <v>10632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Details Narrative) - USD ($)</t>
        </is>
      </c>
      <c r="B1" s="2" t="inlineStr">
        <is>
          <t>May 08, 2020</t>
        </is>
      </c>
      <c r="C1" s="2" t="inlineStr">
        <is>
          <t>Jun. 30, 2021</t>
        </is>
      </c>
      <c r="D1" s="2" t="inlineStr">
        <is>
          <t>Dec. 31, 2020</t>
        </is>
      </c>
    </row>
    <row r="2">
      <c r="A2" s="3" t="inlineStr">
        <is>
          <t>Short-term Debt [Line Items]</t>
        </is>
      </c>
    </row>
    <row r="3">
      <c r="A3" s="4" t="inlineStr">
        <is>
          <t>Debt instrument principal amount</t>
        </is>
      </c>
      <c r="C3" s="6" t="n">
        <v>517212</v>
      </c>
      <c r="D3" s="6" t="n">
        <v>257471</v>
      </c>
    </row>
    <row r="4">
      <c r="A4" s="4" t="inlineStr">
        <is>
          <t>Paycheck Protection Program Loan [Member] | Convertible Promissory Note [Member]</t>
        </is>
      </c>
    </row>
    <row r="5">
      <c r="A5" s="3" t="inlineStr">
        <is>
          <t>Short-term Debt [Line Items]</t>
        </is>
      </c>
    </row>
    <row r="6">
      <c r="A6" s="4" t="inlineStr">
        <is>
          <t>Debt instrument principal amount</t>
        </is>
      </c>
      <c r="B6" s="6" t="n">
        <v>1320714</v>
      </c>
    </row>
    <row r="7">
      <c r="A7" s="4" t="inlineStr">
        <is>
          <t>Debt interest rate</t>
        </is>
      </c>
      <c r="B7" s="4" t="inlineStr">
        <is>
          <t>1.00%</t>
        </is>
      </c>
    </row>
    <row r="8">
      <c r="A8" s="4" t="inlineStr">
        <is>
          <t>Debt instrument periodic payment</t>
        </is>
      </c>
      <c r="B8" s="6" t="n">
        <v>55604</v>
      </c>
    </row>
    <row r="9">
      <c r="A9" s="4" t="inlineStr">
        <is>
          <t>Debt instrument maturity date</t>
        </is>
      </c>
      <c r="B9" s="4" t="inlineStr">
        <is>
          <t>May 8,
		2022</t>
        </is>
      </c>
    </row>
    <row r="10">
      <c r="A10" s="4" t="inlineStr">
        <is>
          <t>Repayment of loan amount</t>
        </is>
      </c>
      <c r="B10" s="6" t="n">
        <v>1320714</v>
      </c>
    </row>
    <row r="11">
      <c r="A11" s="4" t="inlineStr">
        <is>
          <t>Debt instrument interest amount</t>
        </is>
      </c>
      <c r="B11" s="5" t="n">
        <v>18720</v>
      </c>
    </row>
    <row r="12">
      <c r="A12" s="4" t="inlineStr">
        <is>
          <t>Repayment of notes payable</t>
        </is>
      </c>
      <c r="B12" s="6" t="n">
        <v>13394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erred Compensation Arrangement with Individual, Postretirement Benefits [Line Items]</t>
        </is>
      </c>
    </row>
    <row r="4">
      <c r="A4" s="4" t="inlineStr">
        <is>
          <t>Common stock, shares value</t>
        </is>
      </c>
      <c r="B4" s="5" t="n">
        <v>10780030</v>
      </c>
      <c r="D4" s="5" t="n">
        <v>10780030</v>
      </c>
      <c r="F4" s="5" t="n">
        <v>7775030</v>
      </c>
    </row>
    <row r="5">
      <c r="A5" s="4" t="inlineStr">
        <is>
          <t>Common stock, par value</t>
        </is>
      </c>
      <c r="B5" s="7" t="n">
        <v>0.0001</v>
      </c>
      <c r="D5" s="7" t="n">
        <v>0.0001</v>
      </c>
      <c r="F5" s="7" t="n">
        <v>0.0001</v>
      </c>
    </row>
    <row r="6">
      <c r="A6" s="4" t="inlineStr">
        <is>
          <t>Exercise price amount</t>
        </is>
      </c>
      <c r="B6" s="6" t="n">
        <v>2450</v>
      </c>
      <c r="C6" s="6" t="n">
        <v>6915</v>
      </c>
      <c r="D6" s="6" t="n">
        <v>6070</v>
      </c>
      <c r="E6" s="6" t="n">
        <v>13215</v>
      </c>
    </row>
    <row r="7">
      <c r="A7" s="4" t="inlineStr">
        <is>
          <t>Chief Executive Officer and Chief Operating Officer [Member]</t>
        </is>
      </c>
    </row>
    <row r="8">
      <c r="A8" s="3" t="inlineStr">
        <is>
          <t>Deferred Compensation Arrangement with Individual, Postretirement Benefits [Line Items]</t>
        </is>
      </c>
    </row>
    <row r="9">
      <c r="A9" s="4" t="inlineStr">
        <is>
          <t>Number of previously awarded options redeemed</t>
        </is>
      </c>
      <c r="D9" s="5" t="n">
        <v>17500</v>
      </c>
    </row>
    <row r="10">
      <c r="A10" s="4" t="inlineStr">
        <is>
          <t>Compensation expenses</t>
        </is>
      </c>
      <c r="D10" s="6" t="n">
        <v>116717</v>
      </c>
    </row>
    <row r="11">
      <c r="A11" s="4" t="inlineStr">
        <is>
          <t>Board Of Directors [Member]</t>
        </is>
      </c>
    </row>
    <row r="12">
      <c r="A12" s="3" t="inlineStr">
        <is>
          <t>Deferred Compensation Arrangement with Individual, Postretirement Benefits [Line Items]</t>
        </is>
      </c>
    </row>
    <row r="13">
      <c r="A13" s="4" t="inlineStr">
        <is>
          <t>Common stock, shares value</t>
        </is>
      </c>
      <c r="B13" s="5" t="n">
        <v>5000</v>
      </c>
      <c r="D13" s="5" t="n">
        <v>5000</v>
      </c>
    </row>
    <row r="14">
      <c r="A14" s="4" t="inlineStr">
        <is>
          <t>Common stock, par value</t>
        </is>
      </c>
      <c r="B14" s="7" t="n">
        <v>0.0001</v>
      </c>
      <c r="D14" s="7" t="n">
        <v>0.0001</v>
      </c>
    </row>
    <row r="15">
      <c r="A15" s="4" t="inlineStr">
        <is>
          <t>Chief Operating Officer [Member]</t>
        </is>
      </c>
    </row>
    <row r="16">
      <c r="A16" s="3" t="inlineStr">
        <is>
          <t>Deferred Compensation Arrangement with Individual, Postretirement Benefits [Line Items]</t>
        </is>
      </c>
    </row>
    <row r="17">
      <c r="A17" s="4" t="inlineStr">
        <is>
          <t>Number of previously awarded options redeemed</t>
        </is>
      </c>
      <c r="E17" s="5" t="n">
        <v>7500</v>
      </c>
    </row>
    <row r="18">
      <c r="A18" s="4" t="inlineStr">
        <is>
          <t>Compensation expenses</t>
        </is>
      </c>
      <c r="E18" s="6" t="n">
        <v>12864</v>
      </c>
    </row>
    <row r="19">
      <c r="A19" s="4" t="inlineStr">
        <is>
          <t>Chief Executive Officer And Board Of Director [Member]</t>
        </is>
      </c>
    </row>
    <row r="20">
      <c r="A20" s="3" t="inlineStr">
        <is>
          <t>Deferred Compensation Arrangement with Individual, Postretirement Benefits [Line Items]</t>
        </is>
      </c>
    </row>
    <row r="21">
      <c r="A21" s="4" t="inlineStr">
        <is>
          <t>Common stock, shares value</t>
        </is>
      </c>
      <c r="C21" s="5" t="n">
        <v>15000</v>
      </c>
      <c r="E21" s="5" t="n">
        <v>15000</v>
      </c>
    </row>
    <row r="22">
      <c r="A22" s="4" t="inlineStr">
        <is>
          <t>Common stock, par value</t>
        </is>
      </c>
      <c r="C22" s="7" t="n">
        <v>0.0001</v>
      </c>
      <c r="E22" s="7" t="n">
        <v>0.0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Apr. 02, 2012</t>
        </is>
      </c>
      <c r="C1" s="2" t="inlineStr">
        <is>
          <t>Jun. 30, 2021</t>
        </is>
      </c>
      <c r="D1" s="2" t="inlineStr">
        <is>
          <t>Jun. 30, 2020</t>
        </is>
      </c>
    </row>
    <row r="2">
      <c r="A2" s="3" t="inlineStr">
        <is>
          <t>Collaborative Arrangement and Arrangement Other than Collaborative [Line Items]</t>
        </is>
      </c>
    </row>
    <row r="3">
      <c r="A3" s="4" t="inlineStr">
        <is>
          <t>Labor and Related Expense</t>
        </is>
      </c>
      <c r="C3" s="6" t="n">
        <v>150000</v>
      </c>
      <c r="D3" s="6" t="n">
        <v>0</v>
      </c>
    </row>
    <row r="4">
      <c r="A4" s="4" t="inlineStr">
        <is>
          <t>Three Year Employment Agreements [Member] | Chief Executive Officer [Member]</t>
        </is>
      </c>
    </row>
    <row r="5">
      <c r="A5" s="3" t="inlineStr">
        <is>
          <t>Collaborative Arrangement and Arrangement Other than Collaborative [Line Items]</t>
        </is>
      </c>
    </row>
    <row r="6">
      <c r="A6" s="4" t="inlineStr">
        <is>
          <t>Annual salaries</t>
        </is>
      </c>
      <c r="B6" s="6" t="n">
        <v>195000</v>
      </c>
    </row>
    <row r="7">
      <c r="A7" s="4" t="inlineStr">
        <is>
          <t>Three Year Employment Agreements [Member] | Chief Operating Officer [Member]</t>
        </is>
      </c>
    </row>
    <row r="8">
      <c r="A8" s="3" t="inlineStr">
        <is>
          <t>Collaborative Arrangement and Arrangement Other than Collaborative [Line Items]</t>
        </is>
      </c>
    </row>
    <row r="9">
      <c r="A9" s="4" t="inlineStr">
        <is>
          <t>Annual salaries</t>
        </is>
      </c>
      <c r="B9" s="6" t="n">
        <v>17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qualified Stock Options (Details) - Non-Qualified Stock Option [Member] - $ / shares</t>
        </is>
      </c>
      <c r="B1" s="2" t="inlineStr">
        <is>
          <t>6 Months Ended</t>
        </is>
      </c>
    </row>
    <row r="2">
      <c r="B2" s="2" t="inlineStr">
        <is>
          <t>Jun. 30, 2021</t>
        </is>
      </c>
      <c r="C2" s="2" t="inlineStr">
        <is>
          <t>Jun. 30, 2020</t>
        </is>
      </c>
    </row>
    <row r="3">
      <c r="A3" s="3" t="inlineStr">
        <is>
          <t>Summary of Investment Holdings [Line Items]</t>
        </is>
      </c>
    </row>
    <row r="4">
      <c r="A4" s="4" t="inlineStr">
        <is>
          <t>Number of Stock Options, Options outstanding, beginning of year</t>
        </is>
      </c>
      <c r="B4" s="5" t="n">
        <v>164167</v>
      </c>
      <c r="C4" s="5" t="n">
        <v>234167</v>
      </c>
    </row>
    <row r="5">
      <c r="A5" s="4" t="inlineStr">
        <is>
          <t>Weighted Exercise Price, Option outstanding, beginning of year</t>
        </is>
      </c>
      <c r="B5" s="8" t="n">
        <v>3.13</v>
      </c>
      <c r="C5" s="8" t="n">
        <v>2.47</v>
      </c>
    </row>
    <row r="6">
      <c r="A6" s="4" t="inlineStr">
        <is>
          <t>Number of Stock Options, Granted</t>
        </is>
      </c>
      <c r="B6" s="4" t="inlineStr">
        <is>
          <t xml:space="preserve"> </t>
        </is>
      </c>
      <c r="C6" s="4" t="inlineStr">
        <is>
          <t xml:space="preserve"> </t>
        </is>
      </c>
    </row>
    <row r="7">
      <c r="A7" s="4" t="inlineStr">
        <is>
          <t>Weighted Exercise Price, Granted</t>
        </is>
      </c>
      <c r="B7" s="4" t="inlineStr">
        <is>
          <t xml:space="preserve"> </t>
        </is>
      </c>
      <c r="C7" s="4" t="inlineStr">
        <is>
          <t xml:space="preserve"> </t>
        </is>
      </c>
    </row>
    <row r="8">
      <c r="A8" s="4" t="inlineStr">
        <is>
          <t>Number of Stock Options, Redeemed</t>
        </is>
      </c>
      <c r="B8" s="5" t="n">
        <v>-17500</v>
      </c>
      <c r="C8" s="5" t="n">
        <v>-7500</v>
      </c>
    </row>
    <row r="9">
      <c r="A9" s="4" t="inlineStr">
        <is>
          <t>Weighted Exercise Price, Redeemed</t>
        </is>
      </c>
      <c r="B9" s="8" t="n">
        <v>1.21</v>
      </c>
      <c r="C9" s="8" t="n">
        <v>0.88</v>
      </c>
    </row>
    <row r="10">
      <c r="A10" s="4" t="inlineStr">
        <is>
          <t>Number of Stock Options, Exercised</t>
        </is>
      </c>
      <c r="B10" s="5" t="n">
        <v>-5000</v>
      </c>
      <c r="C10" s="5" t="n">
        <v>-15000</v>
      </c>
    </row>
    <row r="11">
      <c r="A11" s="4" t="inlineStr">
        <is>
          <t>Weighted Exercise Price, Exercised</t>
        </is>
      </c>
      <c r="B11" s="8" t="n">
        <v>1.21</v>
      </c>
      <c r="C11" s="8" t="n">
        <v>0.88</v>
      </c>
    </row>
    <row r="12">
      <c r="A12" s="4" t="inlineStr">
        <is>
          <t>Number of Stock Options, Expired / terminated</t>
        </is>
      </c>
      <c r="B12" s="4" t="inlineStr">
        <is>
          <t xml:space="preserve"> </t>
        </is>
      </c>
      <c r="C12" s="4" t="inlineStr">
        <is>
          <t xml:space="preserve"> </t>
        </is>
      </c>
    </row>
    <row r="13">
      <c r="A13" s="4" t="inlineStr">
        <is>
          <t>Weighted Exercise Price, Expired / terminated</t>
        </is>
      </c>
      <c r="B13" s="4" t="inlineStr">
        <is>
          <t xml:space="preserve"> </t>
        </is>
      </c>
      <c r="C13" s="4" t="inlineStr">
        <is>
          <t xml:space="preserve"> </t>
        </is>
      </c>
    </row>
    <row r="14">
      <c r="A14" s="4" t="inlineStr">
        <is>
          <t>Number of Stock Options, Options outstanding, end of period</t>
        </is>
      </c>
      <c r="B14" s="5" t="n">
        <v>141667</v>
      </c>
      <c r="C14" s="5" t="n">
        <v>211667</v>
      </c>
    </row>
    <row r="15">
      <c r="A15" s="4" t="inlineStr">
        <is>
          <t>Weighted Exercise Price, Option outstanding end of period</t>
        </is>
      </c>
      <c r="B15" s="8" t="n">
        <v>3.43</v>
      </c>
      <c r="C15" s="8" t="n">
        <v>2.64</v>
      </c>
    </row>
    <row r="16">
      <c r="A16" s="4" t="inlineStr">
        <is>
          <t>Number of Stock Options, Options exercisable, end of period</t>
        </is>
      </c>
      <c r="B16" s="5" t="n">
        <v>141667</v>
      </c>
      <c r="C16" s="5" t="n">
        <v>211667</v>
      </c>
    </row>
    <row r="17">
      <c r="A17" s="4" t="inlineStr">
        <is>
          <t>Weighted Exercise Price, Options exercisable, end of period</t>
        </is>
      </c>
      <c r="B17" s="8" t="n">
        <v>3.43</v>
      </c>
      <c r="C17" s="8" t="n">
        <v>2.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Apr. 05, 2021</t>
        </is>
      </c>
      <c r="C1" s="2" t="inlineStr">
        <is>
          <t>Mar. 31, 2021</t>
        </is>
      </c>
      <c r="D1" s="2" t="inlineStr">
        <is>
          <t>Jun. 30, 2021</t>
        </is>
      </c>
      <c r="E1" s="2" t="inlineStr">
        <is>
          <t>Mar. 31, 2021</t>
        </is>
      </c>
      <c r="F1" s="2" t="inlineStr">
        <is>
          <t>Jun. 30, 2020</t>
        </is>
      </c>
      <c r="G1" s="2" t="inlineStr">
        <is>
          <t>Jun. 30, 2021</t>
        </is>
      </c>
      <c r="H1" s="2" t="inlineStr">
        <is>
          <t>Jun. 30, 2020</t>
        </is>
      </c>
      <c r="I1" s="2" t="inlineStr">
        <is>
          <t>Dec. 31, 2020</t>
        </is>
      </c>
      <c r="J1" s="2" t="inlineStr">
        <is>
          <t>Jan. 09, 2019</t>
        </is>
      </c>
      <c r="K1" s="2" t="inlineStr">
        <is>
          <t>Aug. 23, 2017</t>
        </is>
      </c>
      <c r="L1" s="2" t="inlineStr">
        <is>
          <t>Oct. 25, 2016</t>
        </is>
      </c>
    </row>
    <row r="2">
      <c r="A2" s="3" t="inlineStr">
        <is>
          <t>Accumulated Other Comprehensive Income (Loss) [Line Items]</t>
        </is>
      </c>
    </row>
    <row r="3">
      <c r="A3" s="4" t="inlineStr">
        <is>
          <t>Common stock shares authorized</t>
        </is>
      </c>
      <c r="D3" s="5" t="n">
        <v>50000000</v>
      </c>
      <c r="G3" s="5" t="n">
        <v>50000000</v>
      </c>
      <c r="I3" s="5" t="n">
        <v>50000000</v>
      </c>
    </row>
    <row r="4">
      <c r="A4" s="4" t="inlineStr">
        <is>
          <t>Common stock, par value</t>
        </is>
      </c>
      <c r="D4" s="7" t="n">
        <v>0.0001</v>
      </c>
      <c r="G4" s="7" t="n">
        <v>0.0001</v>
      </c>
      <c r="I4" s="7" t="n">
        <v>0.0001</v>
      </c>
    </row>
    <row r="5">
      <c r="A5" s="4" t="inlineStr">
        <is>
          <t>Preferred stock shares authorized</t>
        </is>
      </c>
      <c r="D5" s="5" t="n">
        <v>2500000</v>
      </c>
      <c r="G5" s="5" t="n">
        <v>2500000</v>
      </c>
      <c r="I5" s="5" t="n">
        <v>2500000</v>
      </c>
    </row>
    <row r="6">
      <c r="A6" s="4" t="inlineStr">
        <is>
          <t>Preferred stock, par value</t>
        </is>
      </c>
      <c r="D6" s="7" t="n">
        <v>0.0001</v>
      </c>
      <c r="G6" s="7" t="n">
        <v>0.0001</v>
      </c>
      <c r="I6" s="7" t="n">
        <v>0.0001</v>
      </c>
    </row>
    <row r="7">
      <c r="A7" s="4" t="inlineStr">
        <is>
          <t>Options outstanding and exercisable, term</t>
        </is>
      </c>
      <c r="G7" s="4" t="inlineStr">
        <is>
          <t>7 years</t>
        </is>
      </c>
    </row>
    <row r="8">
      <c r="A8" s="4" t="inlineStr">
        <is>
          <t>Aggregate intrinsic value of options outstanding and exercisable</t>
        </is>
      </c>
      <c r="D8" s="6" t="n">
        <v>557707</v>
      </c>
      <c r="F8" s="6" t="n">
        <v>300162</v>
      </c>
      <c r="G8" s="6" t="n">
        <v>557707</v>
      </c>
      <c r="H8" s="6" t="n">
        <v>300162</v>
      </c>
    </row>
    <row r="9">
      <c r="A9" s="4" t="inlineStr">
        <is>
          <t>Intrinsic value of options exercised</t>
        </is>
      </c>
      <c r="G9" s="5" t="n">
        <v>27315</v>
      </c>
      <c r="H9" s="5" t="n">
        <v>30087</v>
      </c>
    </row>
    <row r="10">
      <c r="A10" s="4" t="inlineStr">
        <is>
          <t>Stock related to exercise of options</t>
        </is>
      </c>
      <c r="D10" s="5" t="n">
        <v>2450</v>
      </c>
      <c r="F10" s="5" t="n">
        <v>6915</v>
      </c>
      <c r="G10" s="5" t="n">
        <v>6070</v>
      </c>
      <c r="H10" s="5" t="n">
        <v>13215</v>
      </c>
    </row>
    <row r="11">
      <c r="A11" s="4" t="inlineStr">
        <is>
          <t>Gross proceeds from public offering</t>
        </is>
      </c>
      <c r="D11" s="6" t="n">
        <v>16795000</v>
      </c>
      <c r="G11" s="6" t="n">
        <v>16795000</v>
      </c>
      <c r="H11" s="4" t="inlineStr">
        <is>
          <t xml:space="preserve"> </t>
        </is>
      </c>
    </row>
    <row r="12">
      <c r="A12" s="4" t="inlineStr">
        <is>
          <t>Securities Purchase Agreement [Member] | Offering [Member]</t>
        </is>
      </c>
    </row>
    <row r="13">
      <c r="A13" s="3" t="inlineStr">
        <is>
          <t>Accumulated Other Comprehensive Income (Loss) [Line Items]</t>
        </is>
      </c>
    </row>
    <row r="14">
      <c r="A14" s="4" t="inlineStr">
        <is>
          <t>Gross proceeds from public offering</t>
        </is>
      </c>
      <c r="B14" s="6" t="n">
        <v>18000000</v>
      </c>
    </row>
    <row r="15">
      <c r="A15" s="4" t="inlineStr">
        <is>
          <t>Noninterest Expense Offering Cost</t>
        </is>
      </c>
      <c r="B15" s="6" t="n">
        <v>1205000</v>
      </c>
    </row>
    <row r="16">
      <c r="A16" s="4" t="inlineStr">
        <is>
          <t>Placement Agency Agreement [Member] | Roth Capital Partners, LLC [Member]</t>
        </is>
      </c>
    </row>
    <row r="17">
      <c r="A17" s="3" t="inlineStr">
        <is>
          <t>Accumulated Other Comprehensive Income (Loss) [Line Items]</t>
        </is>
      </c>
    </row>
    <row r="18">
      <c r="A18" s="4" t="inlineStr">
        <is>
          <t>Gross proceeds, aggregate percentage</t>
        </is>
      </c>
      <c r="E18" s="4" t="inlineStr">
        <is>
          <t>6.50%</t>
        </is>
      </c>
    </row>
    <row r="19">
      <c r="A19" s="4" t="inlineStr">
        <is>
          <t>Placement Agency Agreement [Member] | Roth Capital Partners, LLC [Member] | Maximum [Member]</t>
        </is>
      </c>
    </row>
    <row r="20">
      <c r="A20" s="3" t="inlineStr">
        <is>
          <t>Accumulated Other Comprehensive Income (Loss) [Line Items]</t>
        </is>
      </c>
    </row>
    <row r="21">
      <c r="A21" s="4" t="inlineStr">
        <is>
          <t>Reimbursement legal fees and expenses</t>
        </is>
      </c>
      <c r="E21" s="6" t="n">
        <v>35000</v>
      </c>
    </row>
    <row r="22">
      <c r="A22" s="4" t="inlineStr">
        <is>
          <t>2017 Equity Incentive Plan [Member]</t>
        </is>
      </c>
    </row>
    <row r="23">
      <c r="A23" s="3" t="inlineStr">
        <is>
          <t>Accumulated Other Comprehensive Income (Loss) [Line Items]</t>
        </is>
      </c>
    </row>
    <row r="24">
      <c r="A24" s="4" t="inlineStr">
        <is>
          <t>Number of common stock capital shares reserved for future issuance</t>
        </is>
      </c>
      <c r="K24" s="5" t="n">
        <v>1187500</v>
      </c>
    </row>
    <row r="25">
      <c r="A25" s="4" t="inlineStr">
        <is>
          <t>Percentage of common stock shares issued and outstanding</t>
        </is>
      </c>
      <c r="K25" s="4" t="inlineStr">
        <is>
          <t>3.00%</t>
        </is>
      </c>
    </row>
    <row r="26">
      <c r="A26" s="4" t="inlineStr">
        <is>
          <t>Board of Directors Chairman [Member]</t>
        </is>
      </c>
    </row>
    <row r="27">
      <c r="A27" s="3" t="inlineStr">
        <is>
          <t>Accumulated Other Comprehensive Income (Loss) [Line Items]</t>
        </is>
      </c>
    </row>
    <row r="28">
      <c r="A28" s="4" t="inlineStr">
        <is>
          <t>Common stock shares authorized to repurchase</t>
        </is>
      </c>
      <c r="J28" s="5" t="n">
        <v>1000000</v>
      </c>
      <c r="L28" s="5" t="n">
        <v>1000000</v>
      </c>
    </row>
    <row r="29">
      <c r="A29" s="4" t="inlineStr">
        <is>
          <t>Certain Institutional Investors [Member] | Securities Purchase Agreement [Member]</t>
        </is>
      </c>
    </row>
    <row r="30">
      <c r="A30" s="3" t="inlineStr">
        <is>
          <t>Accumulated Other Comprehensive Income (Loss) [Line Items]</t>
        </is>
      </c>
    </row>
    <row r="31">
      <c r="A31" s="4" t="inlineStr">
        <is>
          <t>Common stock, par value</t>
        </is>
      </c>
      <c r="C31" s="7" t="n">
        <v>0.0001</v>
      </c>
      <c r="E31" s="7" t="n">
        <v>0.0001</v>
      </c>
    </row>
    <row r="32">
      <c r="A32" s="4" t="inlineStr">
        <is>
          <t>Sale of stock, shares</t>
        </is>
      </c>
      <c r="C32" s="5" t="n">
        <v>3000000</v>
      </c>
    </row>
    <row r="33">
      <c r="A33" s="4" t="inlineStr">
        <is>
          <t>Sale of stock, price per share</t>
        </is>
      </c>
      <c r="C33" s="6" t="n">
        <v>6</v>
      </c>
      <c r="E33" s="6" t="n">
        <v>6</v>
      </c>
    </row>
    <row r="34">
      <c r="A34" s="4" t="inlineStr">
        <is>
          <t>Common Class A [Member]</t>
        </is>
      </c>
    </row>
    <row r="35">
      <c r="A35" s="3" t="inlineStr">
        <is>
          <t>Accumulated Other Comprehensive Income (Loss) [Line Items]</t>
        </is>
      </c>
    </row>
    <row r="36">
      <c r="A36" s="4" t="inlineStr">
        <is>
          <t>Common stock shares authorized</t>
        </is>
      </c>
      <c r="D36" s="5" t="n">
        <v>2500000</v>
      </c>
      <c r="G36" s="5" t="n">
        <v>2500000</v>
      </c>
      <c r="I36" s="5" t="n">
        <v>2500000</v>
      </c>
    </row>
    <row r="37">
      <c r="A37" s="4" t="inlineStr">
        <is>
          <t>Common stock, par value</t>
        </is>
      </c>
      <c r="D37" s="7" t="n">
        <v>0.0001</v>
      </c>
      <c r="G37" s="7" t="n">
        <v>0.0001</v>
      </c>
      <c r="I37" s="7" t="n">
        <v>0.0001</v>
      </c>
    </row>
    <row r="38">
      <c r="A38" s="4" t="inlineStr">
        <is>
          <t>Common stock voting rights</t>
        </is>
      </c>
      <c r="G38" s="4" t="inlineStr">
        <is>
          <t>Each holder of Class A Common Stock is entitled to ten (10) votes for each share of Class A Common Stock held of record by such holder.
The holders of shares of Class A Common Stock do not have cumulative voting rights.</t>
        </is>
      </c>
    </row>
    <row r="39">
      <c r="A39" s="4" t="inlineStr">
        <is>
          <t>Common Class B [Member]</t>
        </is>
      </c>
    </row>
    <row r="40">
      <c r="A40" s="3" t="inlineStr">
        <is>
          <t>Accumulated Other Comprehensive Income (Loss) [Line Items]</t>
        </is>
      </c>
    </row>
    <row r="41">
      <c r="A41" s="4" t="inlineStr">
        <is>
          <t>Common stock shares authorized</t>
        </is>
      </c>
      <c r="D41" s="5" t="n">
        <v>7500000</v>
      </c>
      <c r="G41" s="5" t="n">
        <v>7500000</v>
      </c>
      <c r="I41" s="5" t="n">
        <v>7500000</v>
      </c>
    </row>
    <row r="42">
      <c r="A42" s="4" t="inlineStr">
        <is>
          <t>Common stock, par value</t>
        </is>
      </c>
      <c r="D42" s="7" t="n">
        <v>0.0001</v>
      </c>
      <c r="G42" s="7" t="n">
        <v>0.0001</v>
      </c>
      <c r="I42" s="7" t="n">
        <v>0.0001</v>
      </c>
    </row>
    <row r="43">
      <c r="A43" s="4" t="inlineStr">
        <is>
          <t>Common Stocks [Member]</t>
        </is>
      </c>
    </row>
    <row r="44">
      <c r="A44" s="3" t="inlineStr">
        <is>
          <t>Accumulated Other Comprehensive Income (Loss) [Line Items]</t>
        </is>
      </c>
    </row>
    <row r="45">
      <c r="A45" s="4" t="inlineStr">
        <is>
          <t>Common stock shares authorized</t>
        </is>
      </c>
      <c r="D45" s="5" t="n">
        <v>60000000</v>
      </c>
      <c r="G45" s="5" t="n">
        <v>60000000</v>
      </c>
    </row>
    <row r="46">
      <c r="A46" s="4" t="inlineStr">
        <is>
          <t>Common Stock [Member]</t>
        </is>
      </c>
    </row>
    <row r="47">
      <c r="A47" s="3" t="inlineStr">
        <is>
          <t>Accumulated Other Comprehensive Income (Loss) [Line Items]</t>
        </is>
      </c>
    </row>
    <row r="48">
      <c r="A48" s="4" t="inlineStr">
        <is>
          <t>Common stock shares authorized</t>
        </is>
      </c>
      <c r="D48" s="5" t="n">
        <v>50000000</v>
      </c>
      <c r="G48" s="5" t="n">
        <v>50000000</v>
      </c>
    </row>
    <row r="49">
      <c r="A49" s="4" t="inlineStr">
        <is>
          <t>Common stock voting rights</t>
        </is>
      </c>
      <c r="G49" s="4" t="inlineStr">
        <is>
          <t>Each holder of Common Stock is entitled to one (1) vote for each share of Common Stock held of record by such holder. The holders of
shares of Common Stock do not have cumulative voting rights.</t>
        </is>
      </c>
    </row>
    <row r="50">
      <c r="A50" s="4" t="inlineStr">
        <is>
          <t>Stock related to exercise of options</t>
        </is>
      </c>
      <c r="D50" s="4" t="inlineStr">
        <is>
          <t xml:space="preserve"> </t>
        </is>
      </c>
      <c r="F50" s="6" t="n">
        <v>1</v>
      </c>
      <c r="G50" s="4" t="inlineStr">
        <is>
          <t xml:space="preserve"> </t>
        </is>
      </c>
      <c r="H50" s="6" t="n">
        <v>2</v>
      </c>
    </row>
    <row r="51">
      <c r="A51" s="4" t="inlineStr">
        <is>
          <t>Gross proceeds from public offering</t>
        </is>
      </c>
      <c r="D51" s="6" t="n">
        <v>300</v>
      </c>
      <c r="G51"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Statements of Changes in Stockholders' Equity (Unaudited)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19</t>
        </is>
      </c>
      <c r="B2" s="4" t="inlineStr">
        <is>
          <t xml:space="preserve"> </t>
        </is>
      </c>
      <c r="C2" s="6" t="n">
        <v>775</v>
      </c>
      <c r="D2" s="6" t="n">
        <v>13894680</v>
      </c>
      <c r="E2" s="4" t="inlineStr">
        <is>
          <t xml:space="preserve"> </t>
        </is>
      </c>
      <c r="F2" s="6" t="n">
        <v>-3714255</v>
      </c>
      <c r="G2" s="6" t="n">
        <v>10181200</v>
      </c>
    </row>
    <row r="3">
      <c r="A3" s="4" t="inlineStr">
        <is>
          <t>Beginning balance, shares at Dec. 31, 2019</t>
        </is>
      </c>
      <c r="B3" s="4" t="inlineStr">
        <is>
          <t xml:space="preserve"> </t>
        </is>
      </c>
      <c r="C3" s="5" t="n">
        <v>7745030</v>
      </c>
    </row>
    <row r="4">
      <c r="A4" s="4" t="inlineStr">
        <is>
          <t>Stock options exercised</t>
        </is>
      </c>
      <c r="B4" s="4" t="inlineStr">
        <is>
          <t xml:space="preserve"> </t>
        </is>
      </c>
      <c r="C4" s="6" t="n">
        <v>2</v>
      </c>
      <c r="D4" s="5" t="n">
        <v>13213</v>
      </c>
      <c r="E4" s="4" t="inlineStr">
        <is>
          <t xml:space="preserve"> </t>
        </is>
      </c>
      <c r="F4" s="4" t="inlineStr">
        <is>
          <t xml:space="preserve"> </t>
        </is>
      </c>
      <c r="G4" s="5" t="n">
        <v>13215</v>
      </c>
    </row>
    <row r="5">
      <c r="A5" s="4" t="inlineStr">
        <is>
          <t>Stock options exercised, shares</t>
        </is>
      </c>
      <c r="B5" s="4" t="inlineStr">
        <is>
          <t xml:space="preserve"> </t>
        </is>
      </c>
      <c r="C5" s="5" t="n">
        <v>15000</v>
      </c>
    </row>
    <row r="6">
      <c r="A6" s="4" t="inlineStr">
        <is>
          <t>Stock options repurchased</t>
        </is>
      </c>
      <c r="B6" s="4" t="inlineStr">
        <is>
          <t xml:space="preserve"> </t>
        </is>
      </c>
      <c r="C6" s="4" t="inlineStr">
        <is>
          <t xml:space="preserve"> </t>
        </is>
      </c>
      <c r="D6" s="5" t="n">
        <v>-5846</v>
      </c>
      <c r="E6" s="4" t="inlineStr">
        <is>
          <t xml:space="preserve"> </t>
        </is>
      </c>
      <c r="F6" s="4" t="inlineStr">
        <is>
          <t xml:space="preserve"> </t>
        </is>
      </c>
      <c r="G6" s="5" t="n">
        <v>-5846</v>
      </c>
    </row>
    <row r="7">
      <c r="A7" s="4" t="inlineStr">
        <is>
          <t>Stock issued for cash in offering, net</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990670</v>
      </c>
      <c r="G8" s="5" t="n">
        <v>-990670</v>
      </c>
    </row>
    <row r="9">
      <c r="A9" s="4" t="inlineStr">
        <is>
          <t>Ending balance, value at Jun. 30, 2020</t>
        </is>
      </c>
      <c r="B9" s="4" t="inlineStr">
        <is>
          <t xml:space="preserve"> </t>
        </is>
      </c>
      <c r="C9" s="6" t="n">
        <v>777</v>
      </c>
      <c r="D9" s="5" t="n">
        <v>13902047</v>
      </c>
      <c r="E9" s="4" t="inlineStr">
        <is>
          <t xml:space="preserve"> </t>
        </is>
      </c>
      <c r="F9" s="5" t="n">
        <v>-4704925</v>
      </c>
      <c r="G9" s="5" t="n">
        <v>9197899</v>
      </c>
    </row>
    <row r="10">
      <c r="A10" s="4" t="inlineStr">
        <is>
          <t>Ending balance, shares at Jun. 30, 2020</t>
        </is>
      </c>
      <c r="B10" s="4" t="inlineStr">
        <is>
          <t xml:space="preserve"> </t>
        </is>
      </c>
      <c r="C10" s="5" t="n">
        <v>7760030</v>
      </c>
    </row>
    <row r="11">
      <c r="A11" s="4" t="inlineStr">
        <is>
          <t>Beginning balance, value at Mar. 31, 2020</t>
        </is>
      </c>
      <c r="B11" s="4" t="inlineStr">
        <is>
          <t xml:space="preserve"> </t>
        </is>
      </c>
      <c r="C11" s="6" t="n">
        <v>776</v>
      </c>
      <c r="D11" s="5" t="n">
        <v>13898201</v>
      </c>
      <c r="E11" s="4" t="inlineStr">
        <is>
          <t xml:space="preserve"> </t>
        </is>
      </c>
      <c r="F11" s="5" t="n">
        <v>-4103665</v>
      </c>
      <c r="G11" s="5" t="n">
        <v>9795312</v>
      </c>
    </row>
    <row r="12">
      <c r="A12" s="4" t="inlineStr">
        <is>
          <t>Beginning balance, shares at Mar. 31, 2020</t>
        </is>
      </c>
      <c r="B12" s="4" t="inlineStr">
        <is>
          <t xml:space="preserve"> </t>
        </is>
      </c>
      <c r="C12" s="5" t="n">
        <v>7752530</v>
      </c>
    </row>
    <row r="13">
      <c r="A13" s="4" t="inlineStr">
        <is>
          <t>Stock options exercised</t>
        </is>
      </c>
      <c r="B13" s="4" t="inlineStr">
        <is>
          <t xml:space="preserve"> </t>
        </is>
      </c>
      <c r="C13" s="6" t="n">
        <v>1</v>
      </c>
      <c r="D13" s="5" t="n">
        <v>6914</v>
      </c>
      <c r="E13" s="4" t="inlineStr">
        <is>
          <t xml:space="preserve"> </t>
        </is>
      </c>
      <c r="F13" s="4" t="inlineStr">
        <is>
          <t xml:space="preserve"> </t>
        </is>
      </c>
      <c r="G13" s="5" t="n">
        <v>6915</v>
      </c>
    </row>
    <row r="14">
      <c r="A14" s="4" t="inlineStr">
        <is>
          <t>Stock options exercised, shares</t>
        </is>
      </c>
      <c r="B14" s="4" t="inlineStr">
        <is>
          <t xml:space="preserve"> </t>
        </is>
      </c>
      <c r="C14" s="5" t="n">
        <v>7500</v>
      </c>
    </row>
    <row r="15">
      <c r="A15" s="4" t="inlineStr">
        <is>
          <t>Stock options repurchased</t>
        </is>
      </c>
      <c r="B15" s="4" t="inlineStr">
        <is>
          <t xml:space="preserve"> </t>
        </is>
      </c>
      <c r="C15" s="4" t="inlineStr">
        <is>
          <t xml:space="preserve"> </t>
        </is>
      </c>
      <c r="D15" s="5" t="n">
        <v>-3068</v>
      </c>
      <c r="E15" s="4" t="inlineStr">
        <is>
          <t xml:space="preserve"> </t>
        </is>
      </c>
      <c r="F15" s="4" t="inlineStr">
        <is>
          <t xml:space="preserve"> </t>
        </is>
      </c>
      <c r="G15" s="5" t="n">
        <v>-3068</v>
      </c>
    </row>
    <row r="16">
      <c r="A16" s="4" t="inlineStr">
        <is>
          <t>Net loss</t>
        </is>
      </c>
      <c r="B16" s="4" t="inlineStr">
        <is>
          <t xml:space="preserve"> </t>
        </is>
      </c>
      <c r="C16" s="4" t="inlineStr">
        <is>
          <t xml:space="preserve"> </t>
        </is>
      </c>
      <c r="D16" s="4" t="inlineStr">
        <is>
          <t xml:space="preserve"> </t>
        </is>
      </c>
      <c r="E16" s="4" t="inlineStr">
        <is>
          <t xml:space="preserve"> </t>
        </is>
      </c>
      <c r="F16" s="5" t="n">
        <v>-601260</v>
      </c>
      <c r="G16" s="5" t="n">
        <v>-601260</v>
      </c>
    </row>
    <row r="17">
      <c r="A17" s="4" t="inlineStr">
        <is>
          <t>Ending balance, value at Jun. 30, 2020</t>
        </is>
      </c>
      <c r="B17" s="4" t="inlineStr">
        <is>
          <t xml:space="preserve"> </t>
        </is>
      </c>
      <c r="C17" s="6" t="n">
        <v>777</v>
      </c>
      <c r="D17" s="5" t="n">
        <v>13902047</v>
      </c>
      <c r="E17" s="4" t="inlineStr">
        <is>
          <t xml:space="preserve"> </t>
        </is>
      </c>
      <c r="F17" s="5" t="n">
        <v>-4704925</v>
      </c>
      <c r="G17" s="5" t="n">
        <v>9197899</v>
      </c>
    </row>
    <row r="18">
      <c r="A18" s="4" t="inlineStr">
        <is>
          <t>Ending balance, shares at Jun. 30, 2020</t>
        </is>
      </c>
      <c r="B18" s="4" t="inlineStr">
        <is>
          <t xml:space="preserve"> </t>
        </is>
      </c>
      <c r="C18" s="5" t="n">
        <v>7760030</v>
      </c>
    </row>
    <row r="19">
      <c r="A19" s="4" t="inlineStr">
        <is>
          <t>Beginning balance, value at Dec. 31, 2020</t>
        </is>
      </c>
      <c r="B19" s="4" t="inlineStr">
        <is>
          <t xml:space="preserve"> </t>
        </is>
      </c>
      <c r="C19" s="6" t="n">
        <v>778</v>
      </c>
      <c r="D19" s="5" t="n">
        <v>13893660</v>
      </c>
      <c r="E19" s="4" t="inlineStr">
        <is>
          <t xml:space="preserve"> </t>
        </is>
      </c>
      <c r="F19" s="5" t="n">
        <v>-2235852</v>
      </c>
      <c r="G19" s="5" t="n">
        <v>11658586</v>
      </c>
    </row>
    <row r="20">
      <c r="A20" s="4" t="inlineStr">
        <is>
          <t>Beginning balance, shares at Dec. 31, 2020</t>
        </is>
      </c>
      <c r="B20" s="4" t="inlineStr">
        <is>
          <t xml:space="preserve"> </t>
        </is>
      </c>
      <c r="C20" s="5" t="n">
        <v>7775030</v>
      </c>
    </row>
    <row r="21">
      <c r="A21" s="4" t="inlineStr">
        <is>
          <t>Stock options exercised</t>
        </is>
      </c>
      <c r="B21" s="4" t="inlineStr">
        <is>
          <t xml:space="preserve"> </t>
        </is>
      </c>
      <c r="C21" s="4" t="inlineStr">
        <is>
          <t xml:space="preserve"> </t>
        </is>
      </c>
      <c r="D21" s="5" t="n">
        <v>6070</v>
      </c>
      <c r="E21" s="4" t="inlineStr">
        <is>
          <t xml:space="preserve"> </t>
        </is>
      </c>
      <c r="F21" s="4" t="inlineStr">
        <is>
          <t xml:space="preserve"> </t>
        </is>
      </c>
      <c r="G21" s="5" t="n">
        <v>6070</v>
      </c>
    </row>
    <row r="22">
      <c r="A22" s="4" t="inlineStr">
        <is>
          <t>Stock options exercised, shares</t>
        </is>
      </c>
      <c r="B22" s="4" t="inlineStr">
        <is>
          <t xml:space="preserve"> </t>
        </is>
      </c>
      <c r="C22" s="5" t="n">
        <v>5000</v>
      </c>
    </row>
    <row r="23">
      <c r="A23" s="4" t="inlineStr">
        <is>
          <t>Stock issued for cash in offering, net</t>
        </is>
      </c>
      <c r="B23" s="4" t="inlineStr">
        <is>
          <t xml:space="preserve"> </t>
        </is>
      </c>
      <c r="C23" s="6" t="n">
        <v>300</v>
      </c>
      <c r="D23" s="5" t="n">
        <v>16794700</v>
      </c>
      <c r="E23" s="4" t="inlineStr">
        <is>
          <t xml:space="preserve"> </t>
        </is>
      </c>
      <c r="F23" s="4" t="inlineStr">
        <is>
          <t xml:space="preserve"> </t>
        </is>
      </c>
      <c r="G23" s="5" t="n">
        <v>16795000</v>
      </c>
    </row>
    <row r="24">
      <c r="A24" s="4" t="inlineStr">
        <is>
          <t>Stock issued for cash in offering, net, shares</t>
        </is>
      </c>
      <c r="B24" s="4" t="inlineStr">
        <is>
          <t xml:space="preserve"> </t>
        </is>
      </c>
      <c r="C24" s="5" t="n">
        <v>3000000</v>
      </c>
    </row>
    <row r="25">
      <c r="A25" s="4" t="inlineStr">
        <is>
          <t>Net loss</t>
        </is>
      </c>
      <c r="B25" s="4" t="inlineStr">
        <is>
          <t xml:space="preserve"> </t>
        </is>
      </c>
      <c r="C25" s="4" t="inlineStr">
        <is>
          <t xml:space="preserve"> </t>
        </is>
      </c>
      <c r="D25" s="4" t="inlineStr">
        <is>
          <t xml:space="preserve"> </t>
        </is>
      </c>
      <c r="E25" s="4" t="inlineStr">
        <is>
          <t xml:space="preserve"> </t>
        </is>
      </c>
      <c r="F25" s="5" t="n">
        <v>1184522</v>
      </c>
      <c r="G25" s="5" t="n">
        <v>1184522</v>
      </c>
    </row>
    <row r="26">
      <c r="A26" s="4" t="inlineStr">
        <is>
          <t>Ending balance, value at Jun. 30, 2021</t>
        </is>
      </c>
      <c r="B26" s="4" t="inlineStr">
        <is>
          <t xml:space="preserve"> </t>
        </is>
      </c>
      <c r="C26" s="6" t="n">
        <v>1078</v>
      </c>
      <c r="D26" s="5" t="n">
        <v>30694430</v>
      </c>
      <c r="E26" s="4" t="inlineStr">
        <is>
          <t xml:space="preserve"> </t>
        </is>
      </c>
      <c r="F26" s="5" t="n">
        <v>-1051330</v>
      </c>
      <c r="G26" s="5" t="n">
        <v>29644178</v>
      </c>
    </row>
    <row r="27">
      <c r="A27" s="4" t="inlineStr">
        <is>
          <t>Ending balance, shares at Jun. 30, 2021</t>
        </is>
      </c>
      <c r="B27" s="4" t="inlineStr">
        <is>
          <t xml:space="preserve"> </t>
        </is>
      </c>
      <c r="C27" s="5" t="n">
        <v>10780030</v>
      </c>
    </row>
    <row r="28">
      <c r="A28" s="4" t="inlineStr">
        <is>
          <t>Beginning balance, value at Mar. 31, 2021</t>
        </is>
      </c>
      <c r="B28" s="4" t="inlineStr">
        <is>
          <t xml:space="preserve"> </t>
        </is>
      </c>
      <c r="C28" s="6" t="n">
        <v>778</v>
      </c>
      <c r="D28" s="5" t="n">
        <v>13897280</v>
      </c>
      <c r="E28" s="4" t="inlineStr">
        <is>
          <t xml:space="preserve"> </t>
        </is>
      </c>
      <c r="F28" s="5" t="n">
        <v>-1580689</v>
      </c>
      <c r="G28" s="5" t="n">
        <v>12317369</v>
      </c>
    </row>
    <row r="29">
      <c r="A29" s="4" t="inlineStr">
        <is>
          <t>Beginning balance, shares at Mar. 31, 2021</t>
        </is>
      </c>
      <c r="B29" s="4" t="inlineStr">
        <is>
          <t xml:space="preserve"> </t>
        </is>
      </c>
      <c r="C29" s="5" t="n">
        <v>7777530</v>
      </c>
    </row>
    <row r="30">
      <c r="A30" s="4" t="inlineStr">
        <is>
          <t>Stock options exercised</t>
        </is>
      </c>
      <c r="B30" s="4" t="inlineStr">
        <is>
          <t xml:space="preserve"> </t>
        </is>
      </c>
      <c r="C30" s="4" t="inlineStr">
        <is>
          <t xml:space="preserve"> </t>
        </is>
      </c>
      <c r="D30" s="5" t="n">
        <v>2450</v>
      </c>
      <c r="E30" s="4" t="inlineStr">
        <is>
          <t xml:space="preserve"> </t>
        </is>
      </c>
      <c r="F30" s="4" t="inlineStr">
        <is>
          <t xml:space="preserve"> </t>
        </is>
      </c>
      <c r="G30" s="5" t="n">
        <v>2450</v>
      </c>
    </row>
    <row r="31">
      <c r="A31" s="4" t="inlineStr">
        <is>
          <t>Stock options exercised, shares</t>
        </is>
      </c>
      <c r="B31" s="4" t="inlineStr">
        <is>
          <t xml:space="preserve"> </t>
        </is>
      </c>
      <c r="C31" s="5" t="n">
        <v>2500</v>
      </c>
    </row>
    <row r="32">
      <c r="A32" s="4" t="inlineStr">
        <is>
          <t>Stock issued for cash in offering, net</t>
        </is>
      </c>
      <c r="B32" s="4" t="inlineStr">
        <is>
          <t xml:space="preserve"> </t>
        </is>
      </c>
      <c r="C32" s="6" t="n">
        <v>300</v>
      </c>
      <c r="D32" s="5" t="n">
        <v>16794700</v>
      </c>
      <c r="E32" s="4" t="inlineStr">
        <is>
          <t xml:space="preserve"> </t>
        </is>
      </c>
      <c r="F32" s="4" t="inlineStr">
        <is>
          <t xml:space="preserve"> </t>
        </is>
      </c>
      <c r="G32" s="5" t="n">
        <v>16795000</v>
      </c>
    </row>
    <row r="33">
      <c r="A33" s="4" t="inlineStr">
        <is>
          <t>Stock issued for cash in offering, net, shares</t>
        </is>
      </c>
      <c r="B33" s="4" t="inlineStr">
        <is>
          <t xml:space="preserve"> </t>
        </is>
      </c>
      <c r="C33" s="5" t="n">
        <v>3000000</v>
      </c>
    </row>
    <row r="34">
      <c r="A34" s="4" t="inlineStr">
        <is>
          <t>Net loss</t>
        </is>
      </c>
      <c r="B34" s="4" t="inlineStr">
        <is>
          <t xml:space="preserve"> </t>
        </is>
      </c>
      <c r="C34" s="4" t="inlineStr">
        <is>
          <t xml:space="preserve"> </t>
        </is>
      </c>
      <c r="D34" s="4" t="inlineStr">
        <is>
          <t xml:space="preserve"> </t>
        </is>
      </c>
      <c r="E34" s="4" t="inlineStr">
        <is>
          <t xml:space="preserve"> </t>
        </is>
      </c>
      <c r="F34" s="5" t="n">
        <v>529359</v>
      </c>
      <c r="G34" s="5" t="n">
        <v>529359</v>
      </c>
    </row>
    <row r="35">
      <c r="A35" s="4" t="inlineStr">
        <is>
          <t>Ending balance, value at Jun. 30, 2021</t>
        </is>
      </c>
      <c r="B35" s="4" t="inlineStr">
        <is>
          <t xml:space="preserve"> </t>
        </is>
      </c>
      <c r="C35" s="6" t="n">
        <v>1078</v>
      </c>
      <c r="D35" s="6" t="n">
        <v>30694430</v>
      </c>
      <c r="E35" s="4" t="inlineStr">
        <is>
          <t xml:space="preserve"> </t>
        </is>
      </c>
      <c r="F35" s="6" t="n">
        <v>-1051330</v>
      </c>
      <c r="G35" s="6" t="n">
        <v>29644178</v>
      </c>
    </row>
    <row r="36">
      <c r="A36" s="4" t="inlineStr">
        <is>
          <t>Ending balance, shares at Jun. 30, 2021</t>
        </is>
      </c>
      <c r="B36" s="4" t="inlineStr">
        <is>
          <t xml:space="preserve"> </t>
        </is>
      </c>
      <c r="C36" s="5" t="n">
        <v>10780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184522</v>
      </c>
      <c r="C4" s="6" t="n">
        <v>-990670</v>
      </c>
    </row>
    <row r="5">
      <c r="A5" s="3" t="inlineStr">
        <is>
          <t>Adjustments to reconcile net income (loss) to net cash (used in) provided by operating activities:</t>
        </is>
      </c>
    </row>
    <row r="6">
      <c r="A6" s="4" t="inlineStr">
        <is>
          <t>Depreciation and amortization</t>
        </is>
      </c>
      <c r="B6" s="5" t="n">
        <v>201156</v>
      </c>
      <c r="C6" s="5" t="n">
        <v>179607</v>
      </c>
    </row>
    <row r="7">
      <c r="A7" s="4" t="inlineStr">
        <is>
          <t>Right of use amortization</t>
        </is>
      </c>
      <c r="B7" s="5" t="n">
        <v>153299</v>
      </c>
      <c r="C7" s="5" t="n">
        <v>146500</v>
      </c>
    </row>
    <row r="8">
      <c r="A8" s="4" t="inlineStr">
        <is>
          <t>Reserve for note receivable</t>
        </is>
      </c>
      <c r="B8" s="4" t="inlineStr">
        <is>
          <t xml:space="preserve"> </t>
        </is>
      </c>
      <c r="C8" s="5" t="n">
        <v>3639</v>
      </c>
    </row>
    <row r="9">
      <c r="A9" s="4" t="inlineStr">
        <is>
          <t>Deferred taxes</t>
        </is>
      </c>
      <c r="B9" s="5" t="n">
        <v>294113</v>
      </c>
      <c r="C9" s="5" t="n">
        <v>-270000</v>
      </c>
    </row>
    <row r="10">
      <c r="A10" s="4" t="inlineStr">
        <is>
          <t>Impairment of investment in That’s Eatertainment, former related party</t>
        </is>
      </c>
      <c r="B10" s="4" t="inlineStr">
        <is>
          <t xml:space="preserve"> </t>
        </is>
      </c>
      <c r="C10" s="5" t="n">
        <v>140000</v>
      </c>
    </row>
    <row r="11">
      <c r="A11" s="3" t="inlineStr">
        <is>
          <t>Changes in operating assets and liabilities:</t>
        </is>
      </c>
    </row>
    <row r="12">
      <c r="A12" s="4" t="inlineStr">
        <is>
          <t>Accounts receivable, net</t>
        </is>
      </c>
      <c r="B12" s="5" t="n">
        <v>-4136335</v>
      </c>
      <c r="C12" s="5" t="n">
        <v>-433219</v>
      </c>
    </row>
    <row r="13">
      <c r="A13" s="4" t="inlineStr">
        <is>
          <t>That’s Eatertainment note receivable, net, related party</t>
        </is>
      </c>
      <c r="B13" s="4" t="inlineStr">
        <is>
          <t xml:space="preserve"> </t>
        </is>
      </c>
      <c r="C13" s="5" t="n">
        <v>-3639</v>
      </c>
    </row>
    <row r="14">
      <c r="A14" s="4" t="inlineStr">
        <is>
          <t>Interest receivable</t>
        </is>
      </c>
      <c r="B14" s="4" t="inlineStr">
        <is>
          <t xml:space="preserve"> </t>
        </is>
      </c>
      <c r="C14" s="5" t="n">
        <v>3934</v>
      </c>
    </row>
    <row r="15">
      <c r="A15" s="4" t="inlineStr">
        <is>
          <t>Inventory, net</t>
        </is>
      </c>
      <c r="B15" s="5" t="n">
        <v>-1693598</v>
      </c>
      <c r="C15" s="5" t="n">
        <v>-979389</v>
      </c>
    </row>
    <row r="16">
      <c r="A16" s="4" t="inlineStr">
        <is>
          <t>Unbilled revenue</t>
        </is>
      </c>
      <c r="B16" s="5" t="n">
        <v>1374667</v>
      </c>
      <c r="C16" s="5" t="n">
        <v>1481822</v>
      </c>
    </row>
    <row r="17">
      <c r="A17" s="4" t="inlineStr">
        <is>
          <t>Prepaid expenses and other current assets</t>
        </is>
      </c>
      <c r="B17" s="5" t="n">
        <v>-353765</v>
      </c>
      <c r="C17" s="5" t="n">
        <v>-80211</v>
      </c>
    </row>
    <row r="18">
      <c r="A18" s="4" t="inlineStr">
        <is>
          <t>Other assets</t>
        </is>
      </c>
      <c r="B18" s="5" t="n">
        <v>21148</v>
      </c>
      <c r="C18" s="5" t="n">
        <v>508</v>
      </c>
    </row>
    <row r="19">
      <c r="A19" s="4" t="inlineStr">
        <is>
          <t>Security deposits, long-term</t>
        </is>
      </c>
      <c r="B19" s="5" t="n">
        <v>66788</v>
      </c>
      <c r="C19" s="5" t="n">
        <v>-1571</v>
      </c>
    </row>
    <row r="20">
      <c r="A20" s="4" t="inlineStr">
        <is>
          <t>Accounts payable and other accrued expenses</t>
        </is>
      </c>
      <c r="B20" s="5" t="n">
        <v>933840</v>
      </c>
      <c r="C20" s="5" t="n">
        <v>248232</v>
      </c>
    </row>
    <row r="21">
      <c r="A21" s="4" t="inlineStr">
        <is>
          <t>Payments on operating lease liability</t>
        </is>
      </c>
      <c r="B21" s="5" t="n">
        <v>-157713</v>
      </c>
      <c r="C21" s="5" t="n">
        <v>-145663</v>
      </c>
    </row>
    <row r="22">
      <c r="A22" s="4" t="inlineStr">
        <is>
          <t>Deferred revenue</t>
        </is>
      </c>
      <c r="B22" s="5" t="n">
        <v>3049784</v>
      </c>
      <c r="C22" s="5" t="n">
        <v>409745</v>
      </c>
    </row>
    <row r="23">
      <c r="A23" s="4" t="inlineStr">
        <is>
          <t>Net cash provided by (used in) operating activities</t>
        </is>
      </c>
      <c r="B23" s="5" t="n">
        <v>937906</v>
      </c>
      <c r="C23" s="5" t="n">
        <v>-290375</v>
      </c>
    </row>
    <row r="24">
      <c r="A24" s="3" t="inlineStr">
        <is>
          <t>Cash flows from investing activities:</t>
        </is>
      </c>
    </row>
    <row r="25">
      <c r="A25" s="4" t="inlineStr">
        <is>
          <t>Redemption of certificates of deposit</t>
        </is>
      </c>
      <c r="B25" s="4" t="inlineStr">
        <is>
          <t xml:space="preserve"> </t>
        </is>
      </c>
      <c r="C25" s="5" t="n">
        <v>1675000</v>
      </c>
    </row>
    <row r="26">
      <c r="A26" s="4" t="inlineStr">
        <is>
          <t>Purchase of intangible assets</t>
        </is>
      </c>
      <c r="B26" s="5" t="n">
        <v>-92886</v>
      </c>
      <c r="C26" s="5" t="n">
        <v>-43240</v>
      </c>
    </row>
    <row r="27">
      <c r="A27" s="4" t="inlineStr">
        <is>
          <t>Purchase of property and equipment</t>
        </is>
      </c>
      <c r="B27" s="5" t="n">
        <v>-602009</v>
      </c>
      <c r="C27" s="5" t="n">
        <v>-304739</v>
      </c>
    </row>
    <row r="28">
      <c r="A28" s="4" t="inlineStr">
        <is>
          <t>Net cash (used in) provided by investing activities</t>
        </is>
      </c>
      <c r="B28" s="5" t="n">
        <v>-694895</v>
      </c>
      <c r="C28" s="5" t="n">
        <v>1327021</v>
      </c>
    </row>
    <row r="29">
      <c r="A29" s="3" t="inlineStr">
        <is>
          <t>Cash flows from financing activities:</t>
        </is>
      </c>
    </row>
    <row r="30">
      <c r="A30" s="4" t="inlineStr">
        <is>
          <t>Repurchase of stock options</t>
        </is>
      </c>
      <c r="B30" s="4" t="inlineStr">
        <is>
          <t xml:space="preserve"> </t>
        </is>
      </c>
      <c r="C30" s="5" t="n">
        <v>-5846</v>
      </c>
    </row>
    <row r="31">
      <c r="A31" s="4" t="inlineStr">
        <is>
          <t>Stock issued for cash in offering, net</t>
        </is>
      </c>
      <c r="B31" s="5" t="n">
        <v>16795000</v>
      </c>
      <c r="C31" s="4" t="inlineStr">
        <is>
          <t xml:space="preserve"> </t>
        </is>
      </c>
    </row>
    <row r="32">
      <c r="A32" s="4" t="inlineStr">
        <is>
          <t>Stock options exercised</t>
        </is>
      </c>
      <c r="B32" s="5" t="n">
        <v>6070</v>
      </c>
      <c r="C32" s="5" t="n">
        <v>13215</v>
      </c>
    </row>
    <row r="33">
      <c r="A33" s="4" t="inlineStr">
        <is>
          <t>Note payable-PPP Loan</t>
        </is>
      </c>
      <c r="B33" s="4" t="inlineStr">
        <is>
          <t xml:space="preserve"> </t>
        </is>
      </c>
      <c r="C33" s="5" t="n">
        <v>1320714</v>
      </c>
    </row>
    <row r="34">
      <c r="A34" s="4" t="inlineStr">
        <is>
          <t>Net cash provided by (used in) financing activities</t>
        </is>
      </c>
      <c r="B34" s="5" t="n">
        <v>16801070</v>
      </c>
      <c r="C34" s="5" t="n">
        <v>1328083</v>
      </c>
    </row>
    <row r="35">
      <c r="A35" s="4" t="inlineStr">
        <is>
          <t>Net increase (decrease) in cash and restricted cash</t>
        </is>
      </c>
      <c r="B35" s="5" t="n">
        <v>17044081</v>
      </c>
      <c r="C35" s="5" t="n">
        <v>2364729</v>
      </c>
    </row>
    <row r="36">
      <c r="A36" s="4" t="inlineStr">
        <is>
          <t>Cash and restricted cash, beginning of period</t>
        </is>
      </c>
      <c r="B36" s="5" t="n">
        <v>6841984</v>
      </c>
      <c r="C36" s="5" t="n">
        <v>1415091</v>
      </c>
    </row>
    <row r="37">
      <c r="A37" s="4" t="inlineStr">
        <is>
          <t>Cash and restricted cash, end of period</t>
        </is>
      </c>
      <c r="B37" s="5" t="n">
        <v>23886065</v>
      </c>
      <c r="C37" s="5" t="n">
        <v>3779820</v>
      </c>
    </row>
    <row r="38">
      <c r="A38" s="3" t="inlineStr">
        <is>
          <t>Supplemental disclosure of cash flow information:</t>
        </is>
      </c>
    </row>
    <row r="39">
      <c r="A39" s="4" t="inlineStr">
        <is>
          <t>Taxes refunded</t>
        </is>
      </c>
      <c r="B39" s="5" t="n">
        <v>-78096</v>
      </c>
      <c r="C39" s="5" t="n">
        <v>-44474</v>
      </c>
    </row>
    <row r="40">
      <c r="A40" s="4" t="inlineStr">
        <is>
          <t>Interest paid</t>
        </is>
      </c>
      <c r="B40" s="6" t="n">
        <v>5763</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1</t>
        </is>
      </c>
    </row>
    <row r="3">
      <c r="A3" s="3" t="inlineStr">
        <is>
          <t>Accounting Policies [Abstract]</t>
        </is>
      </c>
    </row>
    <row r="4">
      <c r="A4" s="4" t="inlineStr">
        <is>
          <t>Organization and Significant Accounting Policies</t>
        </is>
      </c>
      <c r="B4" s="4" t="inlineStr">
        <is>
          <t xml:space="preserve">Note
1. Organization and Significant Accounting Policies Organization
and Business Operations VirTra,
Inc. (the “Company,” “VirTra,” “we,” “us” or “our”), located in Tempe,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During
March 2020, a global pandemic was declared by the World Health Organization related to the rapidly growing outbreak of a novel strain
of coronavirus (COVID-19). The pandemic has significantly impacted the economic conditions in the U.S., accelerating during half of March
and April as federal, state and local governments react to the public health crisis, creating significant uncertainties in the U.S. economy.
On March 30, 2020, the Governor for the State of Arizona issued a stay-at-home order which expired on May 15, 2020, upon which Arizona
entered Phase I of reopening. The Company carefully reviewed all rules and regulations of the government orders and determined it met
the requirements of an essential business to remain open. The Company had the majority of its staff begin working remotely in mid-March,
with only essential personnel continue working at the manufacturing and production facilities and currently remains in Arizona’s
Phase I of reopening.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o date, the COVID-19 restrictions have resulted in reduced customer shipments and customer system installations. These recent
developments are expected to result in lower recognized revenue and possibly lower gross margin when they occur. To date, there have
been no order cancellations; rather, there have only been delays in when orders ship or installations occur and all delayed orders remain
in backlog. Any future impact cannot be reasonably estimated at this time. The Company is no longer investing in Certificates of Deposits
as a precautionary measure to increase its liquid cash position and preserve financial flexibility considering uncertainty in the U.S.
and global markets resulting from COVID-19. Additionally, the Company’s stock repurchase program was suspended as a result of interim
rulings for public-company recipients of a PPP loan under the CARES Act. The stock repurchase suspension will remain in effect for the
duration of the outstanding PPP loan. Basis
of Presentation The
unaudited financial statements included herein have been prepared by us without audit pursuant to the rules and regulations of the Securities
and Exchange Commission (“SEC”) and should be read in conjunction with our audited financial statements for the year ended
December 31, 2020 included in the Company’s Annual Report on Form 10-K for the fiscal year ended December 31, 2020 filed with the
SEC on March 29, 2021.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unaudited financial statements reflect, in our opinion, all normal recurring adjustments necessary to present fairly our
financial position at June 30, 2021 and the results of our operations and cash flows for the periods presented. We derived the December
31, 2020 balance sheet data from audited financial statements; however, we did not include all disclosures required by GAAP. Interim
results are subject to seasonal variations, and the results of operations for the six months ended June 30, 2021 are not necessarily
indicative of the results to be expected for the full year.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and the sale of extended service-type warranties. The Company’s policy is to typically invoice upon completion of installation
and/or training until such time the performance obligations that have been satisfied are included in unbilled.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a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Disaggregation
of Revenue Schedule of Disaggregation of Revenues
Three Months Ended
June 30, 2021 June 30, 2020
Commercial Government International Total Commercial Government International Total
Simulators and accessories $ 543,890 $ 3,503,592 $ 106,933 $ 4,154,415 $ 251,584 $ 1,352,196 $ 12,383 $ 1,616,163
Extended service-type warranties 25,547 673,970 28,965 728,482 16,917 589,048 41,548 647,513
Customized software and content - 146,543 21,170 167,713 - 424,605 - 424,605
Installation and training 15,043 186,909 - 201,952 6,775 61,681 - 68,456
Licensing and royalties 2,630 - - 2,630 13,042 - - 13,042
Total Revenue $ 587,110 $ 4,511,014 $ 157,068 $ 5,255,192 $ 288,318 $ 2,427,530 $ 53,931 $ 2,769,779
Six Months ended
June 30, 2021 June 30, 2020
Commercial Government International Total Commercial Government International Total
Simulators and accessories $ 815,528 $ 5,181,515 $ 1,184,118 $ 7,181,161 $ 266,710 $ 3,333,343 $ 291,940 $ 3,891,993
Extended service-type warranties 47,621 1,344,554 49,015 1,441,190 35,358 1,157,126 104,148 1,296,632
Customized software and content - 613,956 73,443 687,399 17,957 650,369 - 668,326
Installation and training 49,864 306,707 26,350 382,921 9,451 205,384 4,964 219,799
Licensing and royalties 4,430 - - 4,430 31,192 - - 31,192
Total Revenue $ 917,443 $ 7,446,732 $ 1,332,926 $ 9,697,101 $ 360,668 $ 5,346,222 $ 401,052 $ 6,107,942 For
the six months ended June 30, 2021, governmental customers comprised $ 7,446,732 77 917,443 9 1,332,926 14 5,346,222 87 360,668 6 401,052 7 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customer’s receivable balance. Customer
deposits are recorded as a current liability under deferred revenue on the accompanying balance sheet and totaled $ 5,217,146 2,517,175 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1,464,867 2,191,400 1,803,416 1,920,346 352,000 352,000 682,842 647,513 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23,283,606 6,338,896 Most
sales are to governments that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Management
performs ongoing evaluations of the collectability of its notes receivable and maintains an allowance for estimated losses. Historically,
the Company primarily sells its products to United States federal and state agencies. For the six months ended June 30, 2021, one foreign
agency comprised 10 16 11 As
of June 30, 2021, two federal agencies comprised 18.7 17.6 8.5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2. Inventory Inventory
consisted of the following as of: Schedule of Inventory, Net
June 30, 2021 December 31, 2020
Raw materials and work in process $ 5,542,625 $ 3,636,649
Reserve (333,030 ) (120,652 )
Total inventory $ 5,209,595 $ 3,515,997 The
Company regularly evaluates the useful life of its spare parts inventory and as a result, the Company classified $ 478,966 500,1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3. Property and Equipment Property
and equipment consisted of the following as of: Schedule of Property and Equipment, Net
June 30, 2021 December 31, 2020
Computer equipment $ 1,159,993 $ 1,115,326
Furniture and office equipment 223,925 223,925
Machinery and equipment 1,553,973 1,096,898
STEP equipment 1,295,222 1,206,757
Leasehold improvements 346,736 334,934
Total property and equipment 4,579,849 3,977,840
Less: Accumulated depreciation (2,792,807 ) (2,596,096 )
Property and equipment, net $ 1,787,042 $ 1,381,744 Depreciation
expense, including STEP depreciation, was $ 196,711 179,6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0:23Z</dcterms:created>
  <dcterms:modified xmlns:dcterms="http://purl.org/dc/terms/" xmlns:xsi="http://www.w3.org/2001/XMLSchema-instance" xsi:type="dcterms:W3CDTF">2021-08-12T20:10:23Z</dcterms:modified>
</cp:coreProperties>
</file>